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Significant Customers" sheetId="10" state="visible" r:id="rId10"/>
    <sheet xmlns:r="http://schemas.openxmlformats.org/officeDocument/2006/relationships" name="Stockholders' Equity" sheetId="11" state="visible" r:id="rId11"/>
    <sheet xmlns:r="http://schemas.openxmlformats.org/officeDocument/2006/relationships" name="Stock Incentive Plan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Investments (Tables)" sheetId="17" state="visible" r:id="rId17"/>
    <sheet xmlns:r="http://schemas.openxmlformats.org/officeDocument/2006/relationships" name="Stock Incentive Plans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stments (Details)" sheetId="23" state="visible" r:id="rId23"/>
    <sheet xmlns:r="http://schemas.openxmlformats.org/officeDocument/2006/relationships" name="Investments (Details 1)" sheetId="24" state="visible" r:id="rId24"/>
    <sheet xmlns:r="http://schemas.openxmlformats.org/officeDocument/2006/relationships" name="Investments (Details Textual)" sheetId="25" state="visible" r:id="rId25"/>
    <sheet xmlns:r="http://schemas.openxmlformats.org/officeDocument/2006/relationships" name="Significant Customers (Details)" sheetId="26" state="visible" r:id="rId26"/>
    <sheet xmlns:r="http://schemas.openxmlformats.org/officeDocument/2006/relationships" name="Stockholders' Equity (Details)" sheetId="27" state="visible" r:id="rId27"/>
    <sheet xmlns:r="http://schemas.openxmlformats.org/officeDocument/2006/relationships" name="Stock Incentive Plans (Details)" sheetId="28" state="visible" r:id="rId28"/>
    <sheet xmlns:r="http://schemas.openxmlformats.org/officeDocument/2006/relationships" name="Stock Incentive Plans (Details " sheetId="29" state="visible" r:id="rId29"/>
    <sheet xmlns:r="http://schemas.openxmlformats.org/officeDocument/2006/relationships" name="Stock Incentive Plans (Detail30" sheetId="30" state="visible" r:id="rId30"/>
    <sheet xmlns:r="http://schemas.openxmlformats.org/officeDocument/2006/relationships" name="Stock Incentive Plans (Detail31" sheetId="31" state="visible" r:id="rId31"/>
    <sheet xmlns:r="http://schemas.openxmlformats.org/officeDocument/2006/relationships" name="Stock Incentive Plans (Detail32" sheetId="32" state="visible" r:id="rId32"/>
    <sheet xmlns:r="http://schemas.openxmlformats.org/officeDocument/2006/relationships" name="Stock Incentive Plans (Detail33" sheetId="33" state="visible" r:id="rId33"/>
    <sheet xmlns:r="http://schemas.openxmlformats.org/officeDocument/2006/relationships" name="Stock Incentive Plans (Detail34" sheetId="34" state="visible" r:id="rId34"/>
    <sheet xmlns:r="http://schemas.openxmlformats.org/officeDocument/2006/relationships" name="Income Taxes (Details)" sheetId="35" state="visible" r:id="rId35"/>
  </sheets>
  <definedNames/>
  <calcPr calcId="124519" fullCalcOnLoad="1"/>
</workbook>
</file>

<file path=xl/sharedStrings.xml><?xml version="1.0" encoding="utf-8"?>
<sst xmlns="http://schemas.openxmlformats.org/spreadsheetml/2006/main" uniqueCount="428">
  <si>
    <t>Document and Entity Information - shares</t>
  </si>
  <si>
    <t>6 Months Ended</t>
  </si>
  <si>
    <t>Jun. 30, 2018</t>
  </si>
  <si>
    <t>Aug. 03, 2018</t>
  </si>
  <si>
    <t>Document and Entity Information [Abstract]</t>
  </si>
  <si>
    <t>Entity Registrant Name</t>
  </si>
  <si>
    <t>Rubicon Technology, Inc.</t>
  </si>
  <si>
    <t>Entity Central Index Key</t>
  </si>
  <si>
    <t>Trading Symbol</t>
  </si>
  <si>
    <t>RBCN</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solidated Balance Sheets - USD ($) $ in Thousands</t>
  </si>
  <si>
    <t>Dec. 31, 2017</t>
  </si>
  <si>
    <t>Assets</t>
  </si>
  <si>
    <t>Cash and cash equivalents</t>
  </si>
  <si>
    <t>Restricted cash</t>
  </si>
  <si>
    <t>Short-term investments</t>
  </si>
  <si>
    <t>Accounts receivable, net</t>
  </si>
  <si>
    <t>Inventories</t>
  </si>
  <si>
    <t>Other inventory supplies</t>
  </si>
  <si>
    <t>Prepaid expenses and other current assets</t>
  </si>
  <si>
    <t>Assets held for sale</t>
  </si>
  <si>
    <t>Total current assets</t>
  </si>
  <si>
    <t>Property and equipment, net</t>
  </si>
  <si>
    <t>Total assets</t>
  </si>
  <si>
    <t>Liabilities and stockholders' equity</t>
  </si>
  <si>
    <t>Accounts payable</t>
  </si>
  <si>
    <t>Accrued payroll</t>
  </si>
  <si>
    <t>Accrued and other current liabilities</t>
  </si>
  <si>
    <t>Corporate income and franchise taxes</t>
  </si>
  <si>
    <t>Accrued real estate taxes</t>
  </si>
  <si>
    <t>Advance payments</t>
  </si>
  <si>
    <t>Total current liabilities</t>
  </si>
  <si>
    <t>Commitments and contingencies</t>
  </si>
  <si>
    <t xml:space="preserve"> </t>
  </si>
  <si>
    <t>Stockholders' equity</t>
  </si>
  <si>
    <t>Preferred stock, $.001 par value, 1,000,000 undesignated shares authorized, no shares issued or outstanding</t>
  </si>
  <si>
    <t>Common stock, $.001 par value, 8,200,000 shares authorized; 2,918,393 and 2,910,334 shares issued; 2,740,909 and 2,732,850 shares outstanding</t>
  </si>
  <si>
    <t>Additional paid-in capital</t>
  </si>
  <si>
    <t>Treasury stock, at cost, 177,484 shares</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 .001</t>
  </si>
  <si>
    <t>Preferred stock, undesignated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 $ in Thousands</t>
  </si>
  <si>
    <t>3 Months Ended</t>
  </si>
  <si>
    <t>Jun. 30, 2017</t>
  </si>
  <si>
    <t>Income Statement [Abstract]</t>
  </si>
  <si>
    <t>Revenue</t>
  </si>
  <si>
    <t>Cost of goods sold</t>
  </si>
  <si>
    <t>Gross loss</t>
  </si>
  <si>
    <t>Operating expenses:</t>
  </si>
  <si>
    <t>General and administrative</t>
  </si>
  <si>
    <t>Sales and marketing</t>
  </si>
  <si>
    <t>Research and development</t>
  </si>
  <si>
    <t>(Gain) loss on disposal of assets</t>
  </si>
  <si>
    <t>Asset impairment charge</t>
  </si>
  <si>
    <t>Income (loss) from operations</t>
  </si>
  <si>
    <t>Other income:</t>
  </si>
  <si>
    <t>Interest income</t>
  </si>
  <si>
    <t>Realized gain (loss) on foreign currency translation</t>
  </si>
  <si>
    <t>Total other income</t>
  </si>
  <si>
    <t>Income (loss) before income taxes</t>
  </si>
  <si>
    <t>Income tax expense</t>
  </si>
  <si>
    <t>Net income (loss)</t>
  </si>
  <si>
    <t>Net income (loss) per common share</t>
  </si>
  <si>
    <t>Basic</t>
  </si>
  <si>
    <t>Diluted</t>
  </si>
  <si>
    <t>Weighted average common shares outstanding used in computing net income (loss) per common share</t>
  </si>
  <si>
    <t>Consolidated Statements of Comprehensive Income (Loss) (Unaudited) - USD ($) $ in Thousands</t>
  </si>
  <si>
    <t>Statement of Comprehensive Income [Abstract]</t>
  </si>
  <si>
    <t>Other comprehensive income (loss):</t>
  </si>
  <si>
    <t>Unrealized gain on investments, net of tax</t>
  </si>
  <si>
    <t>Unrealized gain (loss) on currency translation</t>
  </si>
  <si>
    <t>Other comprehensive income (loss)</t>
  </si>
  <si>
    <t>Comprehensive income (loss)</t>
  </si>
  <si>
    <t>Consolidated Statements of Cash Flows (Unaudited) - USD ($) $ in Thousands</t>
  </si>
  <si>
    <t>Cash flows from operating activities</t>
  </si>
  <si>
    <t>Adjustments to reconcile net income (loss) to net cash used in operating activities</t>
  </si>
  <si>
    <t>Depreciation and amortization</t>
  </si>
  <si>
    <t>Net (gain) loss on disposal of assets</t>
  </si>
  <si>
    <t>Stock-based compensation</t>
  </si>
  <si>
    <t>Changes in operating assets and liabilities:</t>
  </si>
  <si>
    <t>Accounts receivable</t>
  </si>
  <si>
    <t>Prepaid expenses and other assets</t>
  </si>
  <si>
    <t>Advanced payments</t>
  </si>
  <si>
    <t>Net cash used in operating activities</t>
  </si>
  <si>
    <t>Cash flows from investing activities</t>
  </si>
  <si>
    <t>Proceeds from disposal of assets</t>
  </si>
  <si>
    <t>Purchases of investments</t>
  </si>
  <si>
    <t>Proceeds from sale of investments</t>
  </si>
  <si>
    <t>Net cash (used in) provided by investing activities</t>
  </si>
  <si>
    <t>Cash flows from financing activities</t>
  </si>
  <si>
    <t>Taxes paid related to net share settlement of equity awards</t>
  </si>
  <si>
    <t>Net cash used in financing activities</t>
  </si>
  <si>
    <t>Net effect of currency translation</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t>1.
BASIS OF PRESENTATION Interim
financial data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consolidated financial statements and should be read in conjunction with Rubicon Technology, Inc.’s (the “Company”)
annual report filed on Form 10-K for the fiscal year ended December 31, 2017. In the opinion of management, all adjustments (consisting
only of adjustments of a normal and recurring nature) considered necessary for a fair presentation of the results of operations
have been included. Consolidated operating results for the three and six-month periods ended June 30, 2018 are not necessarily
indicative of results that may be expected for the year ending December 31, 2018.</t>
  </si>
  <si>
    <t>Summary of Significant Accounting Policies</t>
  </si>
  <si>
    <t>Accounting Policies [Abstract]</t>
  </si>
  <si>
    <t>SUMMARY OF SIGNIFICANT ACCOUNTING POLICIES</t>
  </si>
  <si>
    <t>2.
SUMMARY OF SIGNIFICANT ACCOUNTING POLICIES Principles
of consolidation The
consolidated financial statements include the accounts of the Company and its wholly owned subsidiaries, Rubicon Technology Worldwide
LLC, Rubicon Sapphire Technology (Malaysia) SDN BHD and Rubicon Technology Hong Kong Limited. All intercompany transactions and
balances have been eliminated in consolidation. Investments
The
Company invests available cash primarily in investment grade commercial paper, corporate notes, FDIC guaranteed certificates of
deposit, common stock, and government securities. Investments classified as available-for-sale securities are carried at fair
market value with unrealized gains and losses recorded in accumulated other comprehensive income (loss). Investments in trading
securities are reported at fair value, with both realized and unrealized gains and losses recorded in other income (expense),
in the Consolidated Statement of Operations. Investments in which the Company has the ability and intent, if necessary, to liquidate
are classified as short-term. The
Company reviews its available-for-sale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 of operations. Accounts
receivable The
majority of the Company’s accounts receivable is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the length of time a customer’s account is past due, the customer’s current ability
to pay and the condition of the general economy and industry as a whole. The Company writes off accounts receivable when they
are deemed uncollectible and such write-offs, net of payments received, are recorded as a reduction to the allowance. The following
table shows the activity of the allowance for doubtful accounts:
June 30, December 31,
(in thousands)
Beginning balance $ 7 $ 31
Charges to costs and expenses (2 ) (20 )
Accounts charged off, less recoveries — (4 )
Ending balance $ 5 $ 7 Inventories
Inventories
are valued at the lower of cost or net realizable value. Raw materials cost is determined using the first-in, first-out method,
and work-in-process and finished goods costs are determined on a standard cost basis, which includes materials, labor and manufacturing
overhead. The Company reduces the carrying value of its inventories for differences between the cost and the estimated net realizable
value, taking into account usage, expected demand, technological obsolescence and other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Inventories
consisted of the following:
June 30, 2018 December 31, 2017
(in
thousands)
Raw
materials $ 476 $ 476
Work-in-process 2,109 2,334
Finished
goods 203 220
$ 2,788 $ 3,030 Property
and equipment Property
and equipment consisted of the following:
June 30, 2018 December 31, 2017
(in thousands)
Machinery, equipment and tooling $ 5,435 $ 6,105
Leasehold improvements 4,624 4,624
Information systems 819 819
Furniture and fixtures 8 8
Total cost 10,886 11,556
Accumulated depreciation and amortization (10,474 ) (10,741 )
Property and equipment, net $ 412 $ 815 A ssets
held for sale and long-lived assets When
circumstances, such as adverse market conditions, indicate that the carrying value of a long-lived asset may be impaired, the
Company performs an analysis to review the recoverability of the asset’s carrying value. The Company makes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In
connection with the Company’s decision to limit its focus to the optical and industrial sapphire markets and exit the LED
market, the Company developed a plan to close its Malaysia facility, scale down and consolidate remaining operations in the U.S.
and sell additional assets that would not be needed. The Company evaluated its U.S. and Malaysia asset portfolios to identify
assets needed for its current business strategy and excess assets that were no longer needed. The Company determined it had excess
machinery, equipment and facilities. Excess U.S. and Malaysia assets were evaluated based on assuming an orderly liquidation plan,
which considers economic obsolescence and sales of comparable equipment, as it is the Company’s intention to sell these
assets. Additionally, the Company evaluated its U.S. assets continuing to be used in operations using a cost and market approach
to determine the current fair value. As
a result, for the year ended December 31, 2017, the Company recorded an impairment charge of $1.0 million on lower than expected
sales prices for certain machinery and equipment held for sale, and identification of assets that will not be needed to support
the Company’s current operations. Additionally, for the year ended December 31, 2017, the Company recorded an impairment
charge of $4.0 million on its U.S. and Malaysia land and building assets on lower than expected sale price. At June 30, 2018,
the Company reviewed the current fair value of its assets and concluded no adjustments were needed. The Company will continue
to assess its long-lived assets to ensure the carrying amount of these assets is still appropriate given any changes in the asset
usage, marketplace and other factors used in determining the current fair value. In
the six months ended June 30, 2018, the Company completed individual sales and held auctions for assets located at each of its
U.S. properties, resulting in the sale of a portion of its excess U.S. equipment and consumables, which had a total net book value
of $1.5 million. Additionally, in the six months ended June 30, 2018, the Company completed sales of Malaysia equipment with a
total net book value of $131,000. Unsold excess equipment continued to be classified as current assets held for sale at June 30,
2018. Based on these sales, a gain on disposal of assets of $1.6 million was recorded for the six months ended June 30, 2018. The
Company is actively pursuing the sale or lease of its 134,400 square-foot manufacturing and office facility located in Batavia,
Illinois, a parcel of extra land the Company owns in Batavia, Illinois, and a 65,000 square-foot facility located in Penang, Malaysia.
Although the Company cannot assure the timing of these sales, as it is the Company’s intention to complete these sales within
the next twelve-month period, hence, these properties were classified as current assets held for sale at June 30, 2018 and December
31, 2017. The
Company cannot guarantee that it will be able to successfully complete the sale or lease of any assets. Revenue
recognition The
Company recognizes revenue in accordance with ASC Topic 606, Revenue From Contracts with Customers Government
Contracts The
Company recognizes research and development revenue in the period during which the related costs are incurred over the contractually
defined period. In July 2012, the Company signed a contract with the Air Force Research Laboratory to produce large-area sapphire
windows on a cost plus fixed fee basis. The deliverables under the contract included development of machinery and technology to
be able to produce large area sapphire windows, prove the concept of growing large windows with that equipment and delivery of
large-area sapphire windows. The Company records research and development revenue on a gross basis as costs are incurred, plus
a portion of the fixed fee over a period of time as the obligations (machinery, proof of concept and finished windows) are completed
following the input method of measuring progress which recognizes revenue as resources are consumed, labor hours expended and
costs are incurred. For the three and six months ended June 30, 2018, the same amount of revenue of $56,000 was recorded,
as no revenue was recorded for the three months ended March 31, 2018. For the three and six months ended June 30, 2017, $3,000
and $29,000 of revenue was recorded, respectively. To date, the Company has recorded $4.7 million in revenue and the total value
of the contract is $4.7 million. At December 31, 2017, the estimated costs to complete the contract were in excess of the contract
value. For the year ended December 31, 2017, the Company recorded estimated costs expected to be incurred in excess of this contract
value of $243,000. No additional adjustments for the excess contract costs were recorded for the three and six months ended June
30, 2018. The
Company does not provide maintenance or other services and it does not have sales that involve multiple elements or deliverables. 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diluted common shares outstanding during the period. Diluted shares outstanding are calculated by adding to the weighted-average
shares (a) any outstanding stock options based on the treasury stock method and (b) restricted stock units (“RSU”). Diluted
net income (loss) per share is the same as basic net income (loss) per share for the three and six months ended June 30,
2018 and 2017 because the effects of potentially dilutive securities do not have a material impact on the calculation of diluted
net income (loss) per share. New
accounting pronouncements adopted In
January 2016, the FASB issued ASU No. 2016-01 (“ASU 2016-01”), Financial Instruments – Overall (Subtopic
825-10): Recognition and Measurement of Financial Assets and Financial Liabilities In
April 2016, the FASB issued ASU No. 2016-10 (“ASU 2016-10”), Revenue from Contracts with Customers (Topic
606): Identifying Performance Obligations and Licensing. Revenue from Contracts
with Customers (Topic 606), In
August 2016, the FASB issued ASU No. 2016-15 (“ASU 2016-15”), Statement of Cash Flows (Topic230): Classification
of Certain Cash Receipts and Cash Payments In
November 2016, the FASB issued ASU No. 2016-18 (“ASU 2016-18”), Statement of Cash Flows (Topic230): Restricted
Cash. Recent
accounting pronouncements In
February 2016, the FASB issued ASU No. 2016-02 (“ASU 2016-02”), Leases (Topic 842) In
February 2018, the FASB issued ASU No. 2018-02 (“ASU 2018-02), Income Statement-Reporting Comprehensive Income (Topic
220): Reclassification of Certain Tax Effects from Accumulated Comprehensive Income In
March 2018, the FASB issued ASU No. 2018-05 (“ASU 2018-05), Income Taxes (Topic 740): Amendments to SEC Paragraphs Pursuant
to SEC Staff Accounting Bulletin No. 118 Income Taxes</t>
  </si>
  <si>
    <t>Investments</t>
  </si>
  <si>
    <t>Investments, Debt and Equity Securities [Abstract]</t>
  </si>
  <si>
    <t>INVESTMENTS</t>
  </si>
  <si>
    <t>3.
INVESTMENTS The
Company invests its available cash primarily in investment grade commercial paper, corporate notes, FDIC guaranteed certificates
of deposit, common stock and government securities. The Company’s investments are classified as available-for-sale securities
and are carried at fair value with unrealized gains and losses recorded in accumulated other comprehensive income (loss). The
following table presents the amortized cost and gross unrealized gains and losses on all securities at June 30, 2018:
Amortized Gross Gross Fair
(in thousands)
Short-term investments:
U.S. Treasury securities $ 1,499 $ — $ — $ 1,499
Commercial paper 11,730 $ — (1 ) $ 11,729
Corporate notes / bonds 261 — — 261
Total short-term investments $ 13,490 $ — $ (1 ) $ 13,489 The
following table presents the amortized cost and gross unrealized gains and losses on all securities at December 31, 2017:
Amortized Gross Gross Fair
(in thousands)
Short-term investments:
Commercial paper $ 4,994 $ — $ (1 ) $ 4,993
Corporate notes / bonds 1,458 — — 1,458
Total short-term investments $ 6,452 $ — $ (1 ) $ 6,451 The
Company values its investments at fair value,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xed income available-for-sale securities consist of high-quality investment grade commercial paper, FDIC guaranteed
certificates of deposits, corporate notes and government securities.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following table summarizes the Company’s financial assets measured at fair value on a recurring basis as of June 30,
2018:
Level 1 Level 2 Level 3 Total
(in thousands)
Cash equivalents:
Money market funds $ 3,514 $ — $ — $ 3,514
Investments:
Available-for-sales securities — current:
U.S. Treasury securities — 1,499 — 1,499
Commercial paper — 11,729 — 11,729
Corporate notes / bonds — 261 — 261
Total $ 3,514 $ 13,489 $ — $ 17,003 The
following table summarizes the Company’s financial assets measured at fair value on a recurring basis as of December 31,
2017:
Level 1 Level 2 Level 3 Total
(in thousands)
Cash equivalents:
Money market funds $ 4,575 $ — $ — $ 4,575
Investments:
Available-for-sales securities — current:
Commercial paper — 4,993 — 4,993
Corporate notes / bonds — 1,458 — 1,458
Total $ 4,575 $ 6,451 $ — $ 11,026 There
are no terms or conditions restricting the Company from redeeming any of its investments. In
addition to the debt securities noted above, the Company had approximately $2.5 million and $6.9 million of time deposits included
in cash and cash equivalents as of June 30, 2018 and December 31, 2017, respectively.</t>
  </si>
  <si>
    <t>Significant Customers</t>
  </si>
  <si>
    <t>Significant Customers [Abstract]</t>
  </si>
  <si>
    <t>SIGNIFICANT CUSTOMERS</t>
  </si>
  <si>
    <t>4.
SIGNIFICANT CUSTOMERS For
the three months ended June 30, 2018, the Company had three customers individually that accounted for approximately 21%, 15% and
13% of revenue. For the three months ended June 30, 2017, the Company had three customers individually that accounted for approximately
17%, 12% and 10% of revenue. For the six months ended June 30, 2018, the Company had three customers that accounted for approximately
15%, 15% and 10% of revenue. For the six months ended June 30, 2017, the Company had four customers that accounted for approximately
17%, 13%, 11% and 11% of revenue. No other customer accounted for 10% or more of the Company’s revenues during the three
and six months ended June 30, 2018 and 2017. Customers
individually representing more than 10% of trade receivables accounted for approximately 60% and 69% of accounts receivable as
of June 30, 2018 and December 31, 2017, respectively.</t>
  </si>
  <si>
    <t>Stockholders' Equity</t>
  </si>
  <si>
    <t>Equity [Abstract]</t>
  </si>
  <si>
    <t>STOCKHOLDERS' EQUITY</t>
  </si>
  <si>
    <t>5.
STOCKHOLDERS’ EQUITY Common
shares reserved As
of June 30, 2018, the Company had reserved 130,489 shares of common stock for issuance upon the exercise of outstanding common
stock options and vesting of restricted stock units. Also, 286,597 shares of the Company’s common stock were reserved for
future grants of stock options and restricted stock units (or other similar equity instruments) under the Rubicon Technology,
Inc. 2016 Stock Incentive Plan (the “2016 Plan”) as of June 30, 2018. Preferred
stock At
the Company’s annual meeting of stockholders held on May 10, 2018, the Company’s stockholders approved an amendment
to the Company’s Ninth Amended and Restated Certificate of Incorporation (as amended, the “Certificate of Incorporation”)
to decrease the Company’s authorized number of shares of preferred stock from 5,000,000 shares to 1,000,000 shares. The
Company filed with the Secretary of State of the State of Delaware a Certificate of Amendment to decrease the authorized number
of preferred shares, consequently reducing the number of total authorized shares from 13,200,000 to 9,200,000.</t>
  </si>
  <si>
    <t>Stock Incentive Plans</t>
  </si>
  <si>
    <t>Disclosure of Compensation Related Costs, Share-based Payments [Abstract]</t>
  </si>
  <si>
    <t>STOCK INCENTIVE PLANS</t>
  </si>
  <si>
    <t xml:space="preserve">6.
STOCK INCENTIVE PLANS In
August 2007, the Company adopted the Rubicon Technology Inc. 2007 Stock Incentive Plan, which was amended and restated effective
in March 2011 (the “2007 Plan”), and which allowed for the grant of incentive stock options, non-statutory stock options,
stock appreciation rights, restricted stock, restricted stock units (“RSUs”), performance awards and bonus shares.
The maximum number of shares that could be awarded under the 2007 Plan was 440,769 shares. Options granted under the 2007 Plan
entitle the holder to purchase shares of the Company’s common stock at the specified option exercise price, which could
not be less than the fair market value of the common stock on the grant date. On June 24, 2016, the plan terminated with
the adoption of the Rubicon Technology, Inc. 2016 Stock Incentive Plan, (the “2016 Plan”). Any existing awards under
the 2007 Plan remain outstanding in accordance with their current terms under the 2007 Plan. In
June 2016, the Company’s stockholders approved adoption of the 2016 Plan effective as of March 17, 2016, which allows
for the grant of incentive stock options, non-statutory stock options, stock appreciation rights, restricted stock, RSUs, performance
awards and bonus shares. The Compensation Committee of the Board administers the 2016 Plan. The committee determines the type
of award to be granted, the fair market value, the number of shares covered by the award, and the time when the award vests and
may be exercised. Pursuant
to the 2016 Plan, 222,980 shares of the Company’s common stock plus any shares subject to outstanding awards under
the 2007 Plan that subsequently expire unexercised, are forfeited without the delivery of shares or are settled in cash, will
be available for issuance under the 2016 Plan. The 2016 Plan will automatically terminate on March 17, 2026, unless the Company
terminates it sooner. The
Company uses the Black-Scholes option pricing model to value stock options. The Company uses a three-year historical stock price
average to determine its volatility assumptions. The assumed risk-free rates were based on U.S. Treasury rates in effect at the
time of grant with a term consistent with the expected option lives. The expected term is based upon the vesting term of the Company’s
options, a review of a peer group of companies, and expected exercise behavior. The forfeiture rate of 24.43% is based on the
history of forfeited options. The expense is allocated using the straight-line method. For the three and six months ended June 30,
2018, the Company recorded $13,000 and $30,000, respectively, of stock option compensation expense. For the three and six months
ended June 30, 2017, the Company recorded $40,000 and $238,000, respectively, of stock option compensation expense. As of
June 30, 2018, the Company had $66,000 of total unrecognized compensation cost related to non-vested stock option awards
granted under the Company’s stock-based plans that it expects to recognize over a weighted-average period of 1.42 years. Pursuant
to an employment agreement in March 2017, which was subsequently amended on May 12, 2017, the Company granted 30,902 and 59,098
RSUs to a key executive in the six months ended June 30, 2018 and 2017, respectively. The
Company used a Monte Carlo simulation model valuation technique to determine the fair value of RSUs granted because the awards
vest based upon achievement of market price targets. The RSUs vest in the amounts set forth below on the first date the 15-trading
day average closing price of the Company’s common stock equals or exceeds the corresponding target price for the common
stock before May 12, 2021. The
following table summarizes the award vesting terms for the RSUs granted on January 1, 2018:
Number of RSUs Target
902 $ 11.00
15,000 $ 12.50
15,000 $ 14.00 The
following table summarizes the award vesting terms for the RSUs granted on March 17, 2017:
Number of RSUs Target
15,000 $ 6.50
15,000 $ 8.00
15,000 $ 9.50
14,098 $ 11.00 At
the time the negotiation of the terms of the employment agreement began, the closing price of the common stock was $5.50. On the
date of grant, the closing price of the common stock was $6.30. The
Monte Carlo simulation model utilizes multiple input variables that determine the probability of satisfying the market condition
stipulated in the award and calculates the fair value of each RSU. The Company used the following assumptions in determining the
fair value of the RSUs:
Granted
January March
Daily expected stock price volatility 4.2806 % 4.4237 %
Daily expected mean return on equity (0.2575 %) (0.2226 %)
Daily expected dividend yield 0.0 % 0.0 %
Average daily risk-free interest rate 0.0078 % 0.0063 % The
daily expected stock price volatility is based on a four-year historical volatility of the Company’s common stock. The daily
expected dividend yield is based on annual expected dividend payments. The average daily risk-free interest rate is based on the
three-year treasury yield as of the grant date. Each of the tranches is calculated to have its own fair value and requisite service
period. The fair value of each tranche is amortized over the requisite or derived service period which is up to four years. The
RSUs granted in January 2018 and March 2017 had a grant date fair value of $209,000 and $323,000, respectively. The
following table summarizes the activity of the stock incentive and equity plans as of June 30, 2018 and changes during the
six months then ended:
Shares available for grant Number of options outstanding Weighted- average option exercise price Number of restricted stock and board shares issued Number of restricted stock units outstanding
At January 1, 2018 274,494 125,564 $ 19.53 97,692 22,384
Granted (36,953 ) — — 1,878 35,075
Exercised/issued — — — — (3,477 )
Cancelled/forfeited 49,056 (46,073 ) 23.94 — (2,983 )
At June 30, 2018 286,597 79,491 $ 21.84 99,570 50,999 The
Company’s aggregate intrinsic value is calculated as the difference between the exercise price of the underlying stock options
and the fair value of the Company’s common stock. Based on the fair value of the common stock at June 30, 2018 and
2017, there was no intrinsic value for options outstanding. A
summary of the Company’s non-vested options during the six months ended June 30, 2018 is presented below:
Options Weighted- average exercise price
Non-vested at January 1, 2018 46,842 $ 8.26
Granted — —
Vested (250 ) 11.40
Forfeited (23,813 ) 9.07
Non-vested at June 30, 2018 22,779 $ 7.38 For
the three and six months ended June 30, 2018, the Company recorded $115,000 and $206,000, respectively, of RSU expense. For
the three and six months ended June 30, 2017, the Company recorded $188,000 and $324,000, respectively, of RSU expense. As
of June 30, 2018, there was $52,000 of unrecognized compensation cost related to the non-vested RSUs. This cost is expected
to be recognized over a weighted-average period of 0.24 years. A
summary of the Company’s restricted stock units is as follows:
RSUs outstanding Weighted average price
at time of grant Aggregate value
Non-vested restricted stock units as of January 1, 2018 22,384 $ 4.65
Granted 35,075 7.89
Vested (3,477 ) 7.05
Cancelled (2,983 ) 8.88
Non-vested at June 30, 2018 50,999 $ 6.46 $ 329,614 For
the three and six months ended June 30, 2018, the Company recorded $4,000 and $61,000, respectively, of stock compensation
expense related to restricted stock. For the three and six months ended June 30, 2017, the Company recorded $57,000
and $61,000, respectively, of stock compensation expense related to restricted stock. The
Company’s board of directors are compensated partially in cash and partially in restricted stock. As such, for the six months
ended June 30, 2018, 1,878 shares of restricted common stock were issued to outside directors. An
analysis of restricted stock issued is as follows:
Non-vested restricted stock as of January 1, 2018 4,904
Granted 1,878
Vested (4,328 )
Non-vested restricted stock as of June 30, 2018 2,454 </t>
  </si>
  <si>
    <t>Commitments and Contingencies</t>
  </si>
  <si>
    <t>Commitments and Contingencies Disclosure [Abstract]</t>
  </si>
  <si>
    <t>COMMITMENTS AND CONTINGENCIES</t>
  </si>
  <si>
    <t>7.
COMMITMENTS AND CONTINGENCIES Litigation
From
time to time, the Company experiences routine litigation in the normal course of its business. The management of the Company does
not believe any pending litigation, will have a material adverse effect on the financial condition or results of operations of
the Company.</t>
  </si>
  <si>
    <t>Income Taxes</t>
  </si>
  <si>
    <t>Income Tax Disclosure [Abstract]</t>
  </si>
  <si>
    <t>INCOME TAXES</t>
  </si>
  <si>
    <t>8.
INCOME TAXES On
December 22, 2017, the U.S. enacted the Tax Cuts and Jobs Act (the “Act”) which, among other provisions, reduced the
U.S. corporate tax rate form 35% to 21% effective January 1, 2018. The SEC issued guidance on accounting for the tax effects of
the Act. The guidance allows the Company to record provisional amounts for those impacts, with the requirement that the accounting
be completed in a period not to exceed one year from the date of enactment. The Company has not completed its accounting for the
tax effects of enactment of the Act; however, the Company has made reasonable estimates of the effects on its existing deferred
tax balances and the transition tax or deemed repatriation tax. Estimates will true up within the measurement period with the
completion of filing of the federal and state tax returns. The
Company is subject to income taxes in the U.S. and Malaysia. On a quarterly basis, the Company assesses the recoverability of
deferred tax assets and the need for a valuation allowance. Such evaluations involve the application of significant judgment,
and multiple factors, both positive and negative, are considered. For the period ended June 30, 2018, a valuation allowance
has been included in the 2018 forecasted effective tax rate. The Company is in a cumulative loss position for the past three years,
which is considered significant negative evidence that is difficult to overcome on a “more likely than not” standard
through objectively verifiable data. Under the accounting standards, objective verifiable evidence is given greater weight than
subjective evidence such as the Company’s projections for future growth. Based on an evaluation in accordance with the accounting
standards, as of December 31, 2015, a valuation allowance has been recorded against the net U.S. deferred tax assets in order
to measure only the portion of the deferred tax assets that are more likely than not to be realized based on the weight of all
available evidence. At June 30, 2018, the Company continues to be in a three-year cumulative loss position, therefore, until
an appropriate level of profitability is attained, the Company expects to maintain a full valuation allowance on its U.S. and
Malaysia net deferred tax assets. Any U.S. and Malaysia tax benefits or tax expense recorded on the Company’s Consolidated
Statement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tax provision for the six months ended June 30, 2018 is based on an estimated combined statutory effective tax rate. The Company
recorded for the three and six months ended June 30, 2018 a tax expense of $6,000 and $13,000, respectively, for an effective
tax rate of 3.8% and 10.2%, respectively. For the three and six months ended June 30, 2018, the difference between the Company’s
effective tax rate and the U.S. federal 21% statutory rate and state 6.2% (net of federal benefit) statutory rate was primarily
related to U.S. and Malaysia valuation allowances, Malaysia foreign tax rate differential, and Malaysia withholding taxes on intercompany
loan interest.</t>
  </si>
  <si>
    <t>Summary of Significant Accounting Policies (Policies)</t>
  </si>
  <si>
    <t>Principles of consolidation</t>
  </si>
  <si>
    <t>Principles of consolidation The consolidated financial statements include the accounts
of the Company and its wholly owned subsidiaries, Rubicon Technology Worldwide LLC, Rubicon Sapphire Technology (Malaysia) SDN
BHD and Rubicon Technology Hong Kong Limited. All intercompany transactions and balances have been eliminated in consolidation.</t>
  </si>
  <si>
    <t>Investments
The Company invests available cash primarily in investment grade
commercial paper, corporate notes, FDIC guaranteed certificates of deposit, common stock, and government securities. Investments
classified as available-for-sale securities are carried at fair market value with unrealized gains and losses recorded in accumulated
other comprehensive income (loss). Investments in trading securities are reported at fair value, with both realized and unrealized
gains and losses recorded in other income (expense), in the Consolidated Statement of Operations. Investments in which the Company
has the ability and intent, if necessary, to liquidate are classified as short-term. The
Company reviews its available-for-sale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 of operations.</t>
  </si>
  <si>
    <t xml:space="preserve">Accounts receivable The majority of the Company’s accounts receivable is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the length of
time a customer’s account is past due, the customer’s current ability to pay and the condition of the general economy
and industry as a whole. The Company writes off accounts receivable when they are deemed uncollectible and such write-offs, net
of payments received, are recorded as a reduction to the allowance. The following table shows the activity of the allowance for
doubtful accounts:
June 30, 2018
December 31, 2017
(in thousands)
Beginning balance $ 7 $ 31
Charges to costs and expenses (2 ) (20 )
Accounts charged off, less recoveries — (4 )
Ending balance $ 5 $ 7 </t>
  </si>
  <si>
    <t>Inventories
Inventories
are valued at the lower of cost or net realizable value. Raw materials cost is determined using the first-in, first-out method,
and work-in-process and finished goods costs are determined on a standard cost basis, which includes materials, labor and manufacturing
overhead. The Company reduces the carrying value of its inventories for differences between the cost and the estimated net realizable
value, taking into account usage, expected demand, technological obsolescence and other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Inventories
consisted of the following:
June 30, 2018 December 31, 2017
(in
thousands)
Raw
materials $ 476 $ 476
Work-in-process 2,109 2,334
Finished
goods 203 220
$ 2,788 $ 3,030</t>
  </si>
  <si>
    <t>Property and equipment</t>
  </si>
  <si>
    <t xml:space="preserve">Property
and equipment Property
and equipment consisted of the following:
June 30, 2018 December 31, 2017
(in thousands)
Machinery, equipment and tooling $ 5,435 $ 6,105
Leasehold improvements 4,624 4,624
Information systems 819 819
Furniture and fixtures 8 8
Total cost 10,886 11,556
Accumulated depreciation and amortization (10,474 ) (10,741 )
Property and equipment, net $ 412 $ 815 </t>
  </si>
  <si>
    <t>Assets held for sale and long-lived assets</t>
  </si>
  <si>
    <t>A ssets
held for sale and long-lived assets When
circumstances, such as adverse market conditions, indicate that the carrying value of a long-lived asset may be impaired, the
Company performs an analysis to review the recoverability of the asset’s carrying value. The Company makes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In
connection with the Company’s decision to limit its focus to the optical and industrial sapphire markets and exit the LED
market, the Company developed a plan to close its Malaysia facility, scale down and consolidate remaining operations in the U.S.
and sell additional assets that would not be needed. The Company evaluated its U.S. and Malaysia asset portfolios to identify
assets needed for its current business strategy and excess assets that were no longer needed. The Company determined it had excess
machinery, equipment and facilities. Excess U.S. and Malaysia assets were evaluated based on assuming an orderly liquidation plan,
which considers economic obsolescence and sales of comparable equipment, as it is the Company’s intention to sell these
assets. Additionally, the Company evaluated its U.S. assets continuing to be used in operations using a cost and market approach
to determine the current fair value. As
a result, for the year ended December 31, 2017, the Company recorded an impairment charge of $1.0 million on lower than expected
sales prices for certain machinery and equipment held for sale, and identification of assets that will not be needed to support
the Company’s current operations. Additionally, for the year ended December 31, 2017, the Company recorded an impairment
charge of $4.0 million on its U.S. and Malaysia land and building assets on lower than expected sale price. At June 30, 2018,
the Company reviewed the current fair value of its assets and concluded no adjustments were needed. The Company will continue
to assess its long-lived assets to ensure the carrying amount of these assets is still appropriate given any changes in the asset
usage, marketplace and other factors used in determining the current fair value. In
the six months ended June 30, 2018, the Company completed individual sales and held auctions for assets located at each of its
U.S. properties, resulting in the sale of a portion of its excess U.S. equipment and consumables, which had a total net book value
of $1.5 million. Additionally, in the six months ended June 30, 2018, the Company completed sales of Malaysia equipment with a
total net book value of $131,000. Unsold excess equipment continued to be classified as current assets held for sale at June 30,
2018. Based on these sales, a gain on disposal of assets of $1.6 million was recorded for the six months ended June 30, 2018. The
Company is actively pursuing the sale or lease of its 134,400 square-foot manufacturing and office facility located in Batavia,
Illinois, a parcel of extra land the Company owns in Batavia, Illinois, and a 65,000 square-foot facility located in Penang, Malaysia.
Although the Company cannot assure the timing of these sales, as it is the Company’s intention to complete these sales within
the next twelve-month period, hence, these properties were classified as current assets held for sale at June 30, 2018 and December
31, 2017. The
Company cannot guarantee that it will be able to successfully complete the sale or lease of any assets.</t>
  </si>
  <si>
    <t>Revenue recognition</t>
  </si>
  <si>
    <t>Revenue
recognition The
Company recognizes revenue in accordance with ASC Topic 606, Revenue From Contracts with Customers Government
Contracts The
Company recognizes research and development revenue in the period during which the related costs are incurred over the contractually
defined period. In July 2012, the Company signed a contract with the Air Force Research Laboratory to produce large-area sapphire
windows on a cost plus fixed fee basis. The deliverables under the contract included development of machinery and technology to
be able to produce large area sapphire windows, prove the concept of growing large windows with that equipment and delivery of
large-area sapphire windows. The Company records research and development revenue on a gross basis as costs are incurred, plus
a portion of the fixed fee over a period of time as the obligations (machinery, proof of concept and finished windows) are completed
following the input method of measuring progress which recognizes revenue as resources are consumed, labor hours expended and
costs are incurred. For the three and six months ended June 30, 2018, the same amount of revenue of $56,000 was recorded,
as no revenue was recorded for the three months ended March 31, 2018. For the three and six months ended June 30, 2017, $3,000
and $29,000 of revenue was recorded, respectively. To date, the Company has recorded $4.7 million in revenue and the total value
of the contract is $4.7 million. At December 31, 2017, the estimated costs to complete the contract were in excess of the contract
value. For the year ended December 31, 2017, the Company recorded estimated costs expected to be incurred in excess of this contract
value of $243,000. No additional adjustments for the excess contract costs were recorded for the three and six months ended June
30, 2018. The
Company does not provide maintenance or other services and it does not have sales that involve multiple elements or deliverables.</t>
  </si>
  <si>
    <t>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diluted common shares outstanding during the period. Diluted shares outstanding are calculated by adding to the weighted-average
shares (a) any outstanding stock options based on the treasury stock method and (b) restricted stock units (“RSU”). Diluted
net income (loss) per share is the same as basic net income (loss) per share for the three and six months ended June 30,
2018 and 2017 because the effects of potentially dilutive securities do not have a material impact on the calculation of diluted
net income (loss) per share.</t>
  </si>
  <si>
    <t>New accounting pronouncements adopted</t>
  </si>
  <si>
    <t xml:space="preserve">New
accounting pronouncements adopted In
January 2016, the FASB issued ASU No. 2016-01 (“ASU 2016-01”), Financial Instruments – Overall (Subtopic
825-10): Recognition and Measurement of Financial Assets and Financial Liabilities In
April 2016, the FASB issued ASU No. 2016-10 (“ASU 2016-10”), Revenue from Contracts with Customers (Topic
606): Identifying Performance Obligations and Licensing. Revenue from Contracts
with Customers (Topic 606), In
August 2016, the FASB issued ASU No. 2016-15 (“ASU 2016-15”), Statement of Cash Flows (Topic230): Classification
of Certain Cash Receipts and Cash Payments In
November 2016, the FASB issued ASU No. 2016-18 (“ASU 2016-18”), Statement of Cash Flows (Topic230): Restricted
Cash. </t>
  </si>
  <si>
    <t>Recent accounting pronouncements</t>
  </si>
  <si>
    <t>Recent
accounting pronouncements In
February 2016, the FASB issued ASU No. 2016-02 (“ASU 2016-02”), Leases (Topic 842) In
February 2018, the FASB issued ASU No. 2018-02 (“ASU 2018-02), Income Statement-Reporting Comprehensive Income (Topic
220): Reclassification of Certain Tax Effects from Accumulated Comprehensive Income In
March 2018, the FASB issued ASU No. 2018-05 (“ASU 2018-05), Income Taxes (Topic 740): Amendments to SEC Paragraphs Pursuant
to SEC Staff Accounting Bulletin No. 118 Income Taxes</t>
  </si>
  <si>
    <t>Summary of Significant Accounting Policies (Tables)</t>
  </si>
  <si>
    <t>Summary of allowance for doubtful accounts</t>
  </si>
  <si>
    <t xml:space="preserve">June 30, 2018
December 31, 2017
(in thousands)
Beginning balance $ 7 $ 31
Charges to costs and expenses (2 ) (20 )
Accounts charged off, less recoveries — (4 )
Ending balance $ 5 $ 7 </t>
  </si>
  <si>
    <t>Schedule of inventories</t>
  </si>
  <si>
    <t xml:space="preserve">June 30, 2018
December 31, 2017
(in thousands)
Raw materials $ 476 $ 476
Work-in-process 2,109 2,334
Finished goods 203 220
$ 2,788 $ 3,030 </t>
  </si>
  <si>
    <t>Schedule of property and equipment</t>
  </si>
  <si>
    <t xml:space="preserve">June 30, 2018 December 31, 2017
(in thousands)
Machinery, equipment and tooling $ 5,435 $ 6,105
Leasehold improvements 4,624 4,624
Information systems 819 819
Furniture and fixtures 8 8
Total cost 10,886 11,556
Accumulated depreciation and amortization (10,474 ) (10,741 )
Property and equipment, net $ 412 $ 815 </t>
  </si>
  <si>
    <t>Investments (Tables)</t>
  </si>
  <si>
    <t>Summary of amortized cost, and gross unrealized gains and losses on all securities</t>
  </si>
  <si>
    <t xml:space="preserve">The
following table presents the amortized cost and gross unrealized gains and losses on all securities at June 30, 2018:
Amortized Gross Gross Fair
(in thousands)
Short-term investments:
U.S. Treasury securities $ 1,499 $ — $ — $ 1,499
Commercial paper 11,730 $ — (1 ) $ 11,729
Corporate notes / bonds 261 — — 261
Total short-term investments $ 13,490 $ — $ (1 ) $ 13,489 The
following table presents the amortized cost and gross unrealized gains and losses on all securities at December 31, 2017:
Amortized Gross Gross Fair
(in thousands)
Short-term investments:
Commercial paper $ 4,994 $ — $ (1 ) $ 4,993
Corporate notes / bonds 1,458 — — 1,458
Total short-term investments $ 6,452 $ — $ (1 ) $ 6,451 </t>
  </si>
  <si>
    <t>Summary of financial assets measured at fair value on a recurring basis</t>
  </si>
  <si>
    <t xml:space="preserve">The following table summarizes the Company’s financial
assets measured at fair value on a recurring basis as of June 30, 2018:
Level 1 Level 2 Level 3 Total
(in thousands)
Cash equivalents:
Money market funds $ 3,514 $ — $ — $ 3,514
Investments:
Available-for-sales securities — current:
U.S. Treasury securities — 1,499 — 1,499
Commercial paper — 11,729 — 11,729
Corporate notes / bonds — 261 — 261
Total $ 3,514 $ 13,489 $ — $ 17,003 The following table summarizes the Company’s financial
assets measured at fair value on a recurring basis as of December 31, 2017:
Level 1 Level 2 Level 3 Total
(in thousands)
Cash equivalents:
Money market funds $ 4,575 $ — $ — $ 4,575
Investments:
Available-for-sales securities — current:
Commercial paper — 4,993 — 4,993
Corporate notes / bonds — 1,458 — 1,458
Total $ 4,575 $ 6,451 $ — $ 11,026 </t>
  </si>
  <si>
    <t>Stock Incentive Plans (Tables)</t>
  </si>
  <si>
    <t>Share-based Compensation Arrangement by Share-based Payment Award [Line Items]</t>
  </si>
  <si>
    <t>Summary of award vesting terms for RSUs granted</t>
  </si>
  <si>
    <t xml:space="preserve">The
following table summarizes the award vesting terms for the RSUs granted on January 1, 2018:
Number of RSUs Target price
902 $ 11.00
15,000 $ 12.50
15,000 $ 14.00 The
following table summarizes the award vesting terms for the RSUs granted on March 17, 2017:
Number of RSUs Target price
15,000 $ 6.50
15,000 $ 8.00
15,000 $ 9.50
14,098 $ 11.00 </t>
  </si>
  <si>
    <t>Schedule of fair value of restricted stock units</t>
  </si>
  <si>
    <t>Granted
January March
Daily expected stock price volatility 4.2806 % 4.4237 %
Daily expected mean return on equity (0.2575 %) (0.2226 %)
Daily expected dividend yield 0.0 % 0.0 %
Average daily risk-free interest rate 0.0078 % 0.0063 %</t>
  </si>
  <si>
    <t>Schedule of activity of stock incentive and equity plans</t>
  </si>
  <si>
    <t xml:space="preserve">Shares available for grant Number of options outstanding Weighted- average option exercise price Number of restricted stock and board shares issued Number of restricted stock units outstanding
At January 1, 2018 274,494 125,564 $ 19.53 97,692 22,384
Granted (36,953 ) — — 1,878 35,075
Exercised/issued — — — — (3,477 )
Cancelled/forfeited 49,056 (46,073 ) 23.94 — (2,983 )
At June 30, 2018 286,597 79,491 $ 21.84 99,570 50,999 </t>
  </si>
  <si>
    <t>Schedule of non-vested options</t>
  </si>
  <si>
    <t xml:space="preserve">Options Weighted- average exercise price
Non-vested at January 1, 2018 46,842 $ 8.26
Granted — —
Vested (250 ) 11.40
Forfeited (23,813 ) 9.07
Non-vested at June 30, 2018 22,779 $ 7.38 </t>
  </si>
  <si>
    <t>Summary of restricted stock units</t>
  </si>
  <si>
    <t xml:space="preserve">RSUs outstanding Weighted average price at time of grant Aggregate intrinsic value
Non-vested restricted stock units as of January 1, 2018 22,384 $ 4.65
Granted 35,075 7.89
Vested (3,477 ) 7.05
Cancelled (2,983 ) 8.88
Non-vested at June 30, 2018 50,999 $ 6.46 $ 329,614 </t>
  </si>
  <si>
    <t>Restricted Stock [Member]</t>
  </si>
  <si>
    <t xml:space="preserve">Non-vested restricted stock as of January 1, 2018 4,904
Granted 1,878
Vested (4,328 )
Non-vested restricted stock as of June 30, 2018 2,454 </t>
  </si>
  <si>
    <t>Summary of Significant Accounting Policies (Details) - USD ($) $ in Thousands</t>
  </si>
  <si>
    <t>12 Months Ended</t>
  </si>
  <si>
    <t>Beginning balance</t>
  </si>
  <si>
    <t>Charges to costs and expenses</t>
  </si>
  <si>
    <t>Accounts charged off, less recoveries</t>
  </si>
  <si>
    <t>Ending balance</t>
  </si>
  <si>
    <t>Summary of Significant Accounting Policies (Details 1) - USD ($) $ in Thousands</t>
  </si>
  <si>
    <t>Raw materials</t>
  </si>
  <si>
    <t>Work-in-process</t>
  </si>
  <si>
    <t>Finished goods</t>
  </si>
  <si>
    <t>Summary of Significant Accounting Policies (Details 2) - USD ($) $ in Thousands</t>
  </si>
  <si>
    <t>Summary Of Significant Accounting Policies [Line Items]</t>
  </si>
  <si>
    <t>Total cost</t>
  </si>
  <si>
    <t>Accumulated depreciation and amortization</t>
  </si>
  <si>
    <t>Machinery, equipment and tooling [Member]</t>
  </si>
  <si>
    <t>Leasehold improvements [Member]</t>
  </si>
  <si>
    <t>Information systems [Member]</t>
  </si>
  <si>
    <t>Furniture and fixtures [Member]</t>
  </si>
  <si>
    <t>Summary of Significant Accounting Policies (Details Textual) $ in Thousands</t>
  </si>
  <si>
    <t>Jun. 30, 2018USD ($)ft²</t>
  </si>
  <si>
    <t>Jun. 30, 2017USD ($)</t>
  </si>
  <si>
    <t>Dec. 31, 2017USD ($)</t>
  </si>
  <si>
    <t>Summary of Significant Accounting Policies (Textual)</t>
  </si>
  <si>
    <t>Asset impairment charges</t>
  </si>
  <si>
    <t>Area of land | ft²</t>
  </si>
  <si>
    <t>Revenue recognized</t>
  </si>
  <si>
    <t>Total value of the contract</t>
  </si>
  <si>
    <t>Value of contract recorded</t>
  </si>
  <si>
    <t>Estimated contract value</t>
  </si>
  <si>
    <t>Gain on disposal of assets</t>
  </si>
  <si>
    <t>Total net book value</t>
  </si>
  <si>
    <t>Additional impairment charges</t>
  </si>
  <si>
    <t>Malaysia [Member]</t>
  </si>
  <si>
    <t>Investments (Details) - Short-term investments [Member] - USD ($) $ in Thousands</t>
  </si>
  <si>
    <t>Debt Securities, Available-for-sale [Line Items]</t>
  </si>
  <si>
    <t>Amortized cost</t>
  </si>
  <si>
    <t>Gross unrealized gains</t>
  </si>
  <si>
    <t>Gross unrealized losses</t>
  </si>
  <si>
    <t>Fair value</t>
  </si>
  <si>
    <t>U.S. Treasury securities [Member]</t>
  </si>
  <si>
    <t>Commercial paper [Member]</t>
  </si>
  <si>
    <t>Corporate notes / bonds [Member]</t>
  </si>
  <si>
    <t>Investments (Details 1) - USD ($) $ in Thousands</t>
  </si>
  <si>
    <t>Investments:</t>
  </si>
  <si>
    <t>Total</t>
  </si>
  <si>
    <t>Fair value on a recurring basis [Member] | Corporate notes/bonds [Member]</t>
  </si>
  <si>
    <t>Available-for-sales securities - current:</t>
  </si>
  <si>
    <t>Fair value on a recurring basis [Member] | U.S. Treasury securities [Member]</t>
  </si>
  <si>
    <t>Fair value on a recurring basis [Member] | Commercial paper [Member]</t>
  </si>
  <si>
    <t>Level 1 [Member]</t>
  </si>
  <si>
    <t>Level 1 [Member] | Fair value on a recurring basis [Member] | Corporate notes/bonds [Member]</t>
  </si>
  <si>
    <t>Level 1 [Member] | Fair value on a recurring basis [Member] | U.S. Treasury securities [Member]</t>
  </si>
  <si>
    <t>Level 1 [Member] | Fair value on a recurring basis [Member] | Commercial paper [Member]</t>
  </si>
  <si>
    <t>Level 2 [Member]</t>
  </si>
  <si>
    <t>Level 2 [Member] | Fair value on a recurring basis [Member] | Corporate notes/bonds [Member]</t>
  </si>
  <si>
    <t>Level 2 [Member] | Fair value on a recurring basis [Member] | U.S. Treasury securities [Member]</t>
  </si>
  <si>
    <t>Level 2 [Member] | Fair value on a recurring basis [Member] | Commercial paper [Member]</t>
  </si>
  <si>
    <t>Level 3 [Member]</t>
  </si>
  <si>
    <t>Level 3 [Member] | Fair value on a recurring basis [Member] | Corporate notes/bonds [Member]</t>
  </si>
  <si>
    <t>Level 3 [Member] | Fair value on a recurring basis [Member] | U.S. Treasury securities [Member]</t>
  </si>
  <si>
    <t>Level 3 [Member] | Fair value on a recurring basis [Member] | Commercial paper [Member]</t>
  </si>
  <si>
    <t>Money market funds [Member] | Fair value on a recurring basis [Member]</t>
  </si>
  <si>
    <t>Fair Value Assets And Liabilities Measured On Recurring Basis [Line Items]</t>
  </si>
  <si>
    <t>Cash equivalents:</t>
  </si>
  <si>
    <t>Money market funds [Member] | Level 1 [Member] | Fair value on a recurring basis [Member]</t>
  </si>
  <si>
    <t>Money market funds [Member] | Level 2 [Member] | Fair value on a recurring basis [Member]</t>
  </si>
  <si>
    <t>Money market funds [Member] | Level 3 [Member] | Fair value on a recurring basis [Member]</t>
  </si>
  <si>
    <t>Investments (Details Textual) - USD ($) $ in Thousands</t>
  </si>
  <si>
    <t>Investments (Textual)</t>
  </si>
  <si>
    <t>Time deposits included in cash and cash equivalents</t>
  </si>
  <si>
    <t>Significant Customers (Details) - Customer / Number</t>
  </si>
  <si>
    <t>Revenue [Member]</t>
  </si>
  <si>
    <t>Significant Customers (Textual)</t>
  </si>
  <si>
    <t>Number of customers</t>
  </si>
  <si>
    <t>Concentration risk, description</t>
  </si>
  <si>
    <t>No other customer accounted for 10% or more of the Company&amp;#8217;s revenues.</t>
  </si>
  <si>
    <t>Revenue [Member] | Customer One [Member]</t>
  </si>
  <si>
    <t>Concentration risk, percentage</t>
  </si>
  <si>
    <t>21.00%</t>
  </si>
  <si>
    <t>17.00%</t>
  </si>
  <si>
    <t>15.00%</t>
  </si>
  <si>
    <t>Revenue [Member] | Customer Two [Member]</t>
  </si>
  <si>
    <t>12.00%</t>
  </si>
  <si>
    <t>13.00%</t>
  </si>
  <si>
    <t>Revenue [Member] | Customer Three [Member]</t>
  </si>
  <si>
    <t>10.00%</t>
  </si>
  <si>
    <t>11.00%</t>
  </si>
  <si>
    <t>Revenue [Member] | Customer Four [Member]</t>
  </si>
  <si>
    <t>Accounts receivable [Member]</t>
  </si>
  <si>
    <t>Customersindividually representing more than 10% of trade receivables.</t>
  </si>
  <si>
    <t>Accounts receivable [Member] | Customer [Member]</t>
  </si>
  <si>
    <t>60.00%</t>
  </si>
  <si>
    <t>69.00%</t>
  </si>
  <si>
    <t>Stockholders' Equity (Details) - shares</t>
  </si>
  <si>
    <t>1 Months Ended</t>
  </si>
  <si>
    <t>May 10, 2018</t>
  </si>
  <si>
    <t>Stockholders' Equity (Textual)</t>
  </si>
  <si>
    <t>Reserved common stock shares for issuance</t>
  </si>
  <si>
    <t>Common stock reserved for future grants</t>
  </si>
  <si>
    <t>Ninth Amended and Restated Certificate of Incorporation [Member]</t>
  </si>
  <si>
    <t>Description of preferred stock, authorized</t>
  </si>
  <si>
    <t>The Company&amp;#8217;s stockholders approved an amendmentto the Company&amp;#8217;s Ninth Amended and Restated Certificate of Incorporation (as amended, the &amp;#8220;Certificate of Incorporation&amp;#8221;)to decrease the Company&amp;#8217;s authorized number of shares of preferred stock from 5,000,000 shares to 1,000,000 shares.</t>
  </si>
  <si>
    <t>Secretary of State Delaware Certificate [Member]</t>
  </si>
  <si>
    <t>TheCompany filed with the Secretary of State of the State of Delaware a Certificate of Amendment to decrease the authorized numberof preferred shares, consequently reducing the number of total authorized shares from 13,200,000 to 9,200,000.</t>
  </si>
  <si>
    <t>Stock Incentive Plans (Details) - $ / shares</t>
  </si>
  <si>
    <t>Jan. 02, 2018</t>
  </si>
  <si>
    <t>Mar. 17, 2017</t>
  </si>
  <si>
    <t>Restricted Stock Units (RSUs) [Member]</t>
  </si>
  <si>
    <t>Number of RSUs</t>
  </si>
  <si>
    <t>Target price</t>
  </si>
  <si>
    <t>Restricted Stock Units (RSUs) One [Member]</t>
  </si>
  <si>
    <t>Restricted Stock Units (RSUs) Two [Member]</t>
  </si>
  <si>
    <t>Restricted Stock Units (RSUs) Three [Member]</t>
  </si>
  <si>
    <t>Restricted Stock Units (RSUs) Four [Member]</t>
  </si>
  <si>
    <t>Restricted Stock Units (RSUs) Five [Member]</t>
  </si>
  <si>
    <t>Restricted Stock Units (RSUs) Six [Member]</t>
  </si>
  <si>
    <t>Stock Incentive Plans (Details 1) - Restricted Stock Units (Granted) [Member]</t>
  </si>
  <si>
    <t>Jan. 31, 2018</t>
  </si>
  <si>
    <t>Mar. 31, 2017</t>
  </si>
  <si>
    <t>Daily expected stock price volatility</t>
  </si>
  <si>
    <t>4.2806%</t>
  </si>
  <si>
    <t>4.4237%</t>
  </si>
  <si>
    <t>Daily expected mean return on equity</t>
  </si>
  <si>
    <t>(0.2575%)</t>
  </si>
  <si>
    <t>(0.2226%)</t>
  </si>
  <si>
    <t>Daily expected dividend yield</t>
  </si>
  <si>
    <t>0.00%</t>
  </si>
  <si>
    <t>Average daily risk-free interest rate</t>
  </si>
  <si>
    <t>0.0078%</t>
  </si>
  <si>
    <t>0.0063%</t>
  </si>
  <si>
    <t>Stock Incentive Plans (Details 2) - Stock incentive and equity plans [Member]</t>
  </si>
  <si>
    <t>Jun. 30, 2018$ / sharesshares</t>
  </si>
  <si>
    <t>Shares available for grant, Beginning</t>
  </si>
  <si>
    <t>Shares available for grant, Granted</t>
  </si>
  <si>
    <t>Shares available for grant, Exercised/issued</t>
  </si>
  <si>
    <t>Shares available for grant, Cancelled/forfeited</t>
  </si>
  <si>
    <t>Shares available for grant, Ending</t>
  </si>
  <si>
    <t>Number of options outstanding, Beginning</t>
  </si>
  <si>
    <t>Number of options outstanding, Granted</t>
  </si>
  <si>
    <t>Number of options outstanding, Exercised/issued</t>
  </si>
  <si>
    <t>Number of options outstanding, Cancelled/forfeited</t>
  </si>
  <si>
    <t>Number of options outstanding, Ending</t>
  </si>
  <si>
    <t>Weighted-average option exercise price, Beginning | $ / shares</t>
  </si>
  <si>
    <t>Weighted-average option exercise price, Granted | $ / shares</t>
  </si>
  <si>
    <t>Weighted-average option exercise price, Exercised/issued | $ / shares</t>
  </si>
  <si>
    <t>Weighted-average option exercise price, Cancelled/forfeited | $ / shares</t>
  </si>
  <si>
    <t>Weighted-average option exercise price, Ending | $ / shares</t>
  </si>
  <si>
    <t>Number of restricted stock and board shares issued, Beginning</t>
  </si>
  <si>
    <t>Number of restricted stock and board shares issued, Granted</t>
  </si>
  <si>
    <t>Number of restricted stock and board shares issued, Exercised/issued</t>
  </si>
  <si>
    <t>Number of restricted stock and board shares issued, Cancelled/forfeited</t>
  </si>
  <si>
    <t>Number of restricted stock and board shares issued, Ending</t>
  </si>
  <si>
    <t>Number of restricted stock units outstanding, Beginning</t>
  </si>
  <si>
    <t>Number of restricted stock units outstanding, Granted</t>
  </si>
  <si>
    <t>Number of restricted stock units outstanding, Exercised/issued</t>
  </si>
  <si>
    <t>Number of restricted stock units outstanding, Cancelled/forfeited</t>
  </si>
  <si>
    <t>Number of restricted stock units outstanding, Ending</t>
  </si>
  <si>
    <t>Stock Incentive Plans (Details 3) - Non-vested options [Member]</t>
  </si>
  <si>
    <t>Options</t>
  </si>
  <si>
    <t>Non-vested, Beginning | shares</t>
  </si>
  <si>
    <t>Granted | shares</t>
  </si>
  <si>
    <t>Vested | shares</t>
  </si>
  <si>
    <t>Forfeited | shares</t>
  </si>
  <si>
    <t>Non-vested, Ending | shares</t>
  </si>
  <si>
    <t>Weighted-average exercise price</t>
  </si>
  <si>
    <t>Non-vested, Beginning | $ / shares</t>
  </si>
  <si>
    <t>Granted | $ / shares</t>
  </si>
  <si>
    <t>Vested | $ / shares</t>
  </si>
  <si>
    <t>Forfeited | $ / shares</t>
  </si>
  <si>
    <t>Non-vested, Ending | $ / shares</t>
  </si>
  <si>
    <t>Stock Incentive Plans (Details 4) - Restricted Stock Units [Member] $ / shares in Units, $ in Thousands</t>
  </si>
  <si>
    <t>Jun. 30, 2018USD ($)$ / sharesshares</t>
  </si>
  <si>
    <t>RSUs outstanding, Non-vested restricted stock units, Beginning | shares</t>
  </si>
  <si>
    <t>RSUs outstanding, Granted | shares</t>
  </si>
  <si>
    <t>RSUs outstanding, Vested | shares</t>
  </si>
  <si>
    <t>RSUs outstanding, Cancelled | shares</t>
  </si>
  <si>
    <t>RSUs outstanding, Non-vested restricted stock units, Ending | shares</t>
  </si>
  <si>
    <t>Weighted average price at time of grant, Non-vested restricted stock units, Beginning | $ / shares</t>
  </si>
  <si>
    <t>Weighted average price at time of grant, Granted | $ / shares</t>
  </si>
  <si>
    <t>Weighted average price at time of grant, Vested | $ / shares</t>
  </si>
  <si>
    <t>Weighted average price at time of grant, Cancelled | $ / shares</t>
  </si>
  <si>
    <t>Weighted average price at time of grant, Non-vested, Ending | $ / shares</t>
  </si>
  <si>
    <t>Aggregate intrinsic value, Non-vested, Ending | $</t>
  </si>
  <si>
    <t>Stock Incentive Plans (Details 5) - Restricted stock [Member]</t>
  </si>
  <si>
    <t>Jun. 30, 2018shares</t>
  </si>
  <si>
    <t>RSUs outstanding, Non-vested restricted stock units, Beginning</t>
  </si>
  <si>
    <t>Granted</t>
  </si>
  <si>
    <t>Vested</t>
  </si>
  <si>
    <t>RSUs outstanding, Non-vested restricted stock units, Ending</t>
  </si>
  <si>
    <t>Stock Incentive Plans (Details Textual) $ / shares in Units, $ in Thousands</t>
  </si>
  <si>
    <t>Jan. 31, 2018USD ($)</t>
  </si>
  <si>
    <t>Jan. 02, 2018shares</t>
  </si>
  <si>
    <t>Mar. 31, 2017USD ($)</t>
  </si>
  <si>
    <t>Jun. 30, 2017USD ($)shares</t>
  </si>
  <si>
    <t>Mar. 31, 2011shares</t>
  </si>
  <si>
    <t>Stock Incentive Plans (Textual)</t>
  </si>
  <si>
    <t>Stock compensation expense</t>
  </si>
  <si>
    <t>Unrecognized compensation cost</t>
  </si>
  <si>
    <t>Stock-based plan expect to recognize weighted-average period</t>
  </si>
  <si>
    <t>1 year 5 months 1 day</t>
  </si>
  <si>
    <t>Forfeiture rate</t>
  </si>
  <si>
    <t>Maximum [Member]</t>
  </si>
  <si>
    <t>Closing price of common stock | $ / shares</t>
  </si>
  <si>
    <t>Minimum [Member]</t>
  </si>
  <si>
    <t>2 months 27 days</t>
  </si>
  <si>
    <t>Number of restricted stock units granted | shares</t>
  </si>
  <si>
    <t>Grant date fair value of restricted stock units</t>
  </si>
  <si>
    <t>Fair value of restricted stock units, description</t>
  </si>
  <si>
    <t>Thedaily expected stock price volatility is based on a four-year historicalvolatility of the Company&amp;#8217;s  common stock. The daily expected dividend yield isbased on annual expected dividend payments. The average daily risk-freeinterest rate is based on the three-year treasury yield as of the grant date.Each of the tranches is calculated to have its own fair value and requisiteservice period. The fair value of each tranche is amortized over the requisiteor derived service period which is up to four years.</t>
  </si>
  <si>
    <t>Restricted Stock Units (RSUs) [Member] | Key executive [Member]</t>
  </si>
  <si>
    <t>Restricted stock [Member]</t>
  </si>
  <si>
    <t>Restricted common stock issued to directors | shares</t>
  </si>
  <si>
    <t>2007 Plan [Member] | Restricted Stock Units (RSUs) [Member]</t>
  </si>
  <si>
    <t>Maximum number of shares awarded | shares</t>
  </si>
  <si>
    <t>2016 Plan [Member]</t>
  </si>
  <si>
    <t>Plan expiration date</t>
  </si>
  <si>
    <t>Mar. 17,
		2026</t>
  </si>
  <si>
    <t>Common stock reserved for future issuance of awards | shares</t>
  </si>
  <si>
    <t>Income Taxes (Details) - USD ($) $ in Thousands</t>
  </si>
  <si>
    <t>Income Taxes (Textual)</t>
  </si>
  <si>
    <t>U.S. federal statutory rate</t>
  </si>
  <si>
    <t>State tax net of federal benefit</t>
  </si>
  <si>
    <t>6.20%</t>
  </si>
  <si>
    <t>U.S. corporate tax rate, prior year tax rate</t>
  </si>
  <si>
    <t>35.00%</t>
  </si>
  <si>
    <t>U.S. corporate tax rate, reduced tax rate</t>
  </si>
  <si>
    <t>Effective tax rate</t>
  </si>
  <si>
    <t>3.80%</t>
  </si>
  <si>
    <t>10.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0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741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9</v>
      </c>
    </row>
    <row r="4" spans="1:2">
      <c r="A4" s="4" t="s">
        <v>157</v>
      </c>
      <c r="B4" s="4" t="s">
        <v>158</v>
      </c>
    </row>
    <row r="5" spans="1:2">
      <c r="A5" s="4" t="s">
        <v>132</v>
      </c>
      <c r="B5" s="4" t="s">
        <v>159</v>
      </c>
    </row>
    <row r="6" spans="1:2">
      <c r="A6" s="4" t="s">
        <v>108</v>
      </c>
      <c r="B6" s="4" t="s">
        <v>160</v>
      </c>
    </row>
    <row r="7" spans="1:2">
      <c r="A7" s="4" t="s">
        <v>31</v>
      </c>
      <c r="B7" s="4" t="s">
        <v>161</v>
      </c>
    </row>
    <row r="8" spans="1:2">
      <c r="A8" s="4" t="s">
        <v>162</v>
      </c>
      <c r="B8" s="4" t="s">
        <v>163</v>
      </c>
    </row>
    <row r="9" spans="1:2">
      <c r="A9" s="4" t="s">
        <v>164</v>
      </c>
      <c r="B9" s="4" t="s">
        <v>165</v>
      </c>
    </row>
    <row r="10" spans="1:2">
      <c r="A10" s="4" t="s">
        <v>166</v>
      </c>
      <c r="B10" s="4" t="s">
        <v>167</v>
      </c>
    </row>
    <row r="11" spans="1:2">
      <c r="A11" s="4" t="s">
        <v>90</v>
      </c>
      <c r="B11" s="4" t="s">
        <v>168</v>
      </c>
    </row>
    <row r="12" spans="1:2">
      <c r="A12" s="4" t="s">
        <v>169</v>
      </c>
      <c r="B12" s="4" t="s">
        <v>170</v>
      </c>
    </row>
    <row r="13" spans="1:2">
      <c r="A13" s="4" t="s">
        <v>171</v>
      </c>
      <c r="B13"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29</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row>
    <row r="10" spans="1:2">
      <c r="A10" s="3" t="s">
        <v>186</v>
      </c>
    </row>
    <row r="11" spans="1:2">
      <c r="A11" s="4" t="s">
        <v>195</v>
      </c>
      <c r="B11"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199</v>
      </c>
      <c r="B1" s="2" t="s">
        <v>1</v>
      </c>
      <c r="C1" s="2" t="s">
        <v>200</v>
      </c>
    </row>
    <row r="2" spans="1:3">
      <c r="B2" s="2" t="s">
        <v>2</v>
      </c>
      <c r="C2" s="2" t="s">
        <v>25</v>
      </c>
    </row>
    <row r="3" spans="1:3">
      <c r="A3" s="3" t="s">
        <v>129</v>
      </c>
    </row>
    <row r="4" spans="1:3">
      <c r="A4" s="4" t="s">
        <v>201</v>
      </c>
      <c r="B4" s="7" t="n">
        <v>7</v>
      </c>
      <c r="C4" s="7" t="n">
        <v>31</v>
      </c>
    </row>
    <row r="5" spans="1:3">
      <c r="A5" s="4" t="s">
        <v>202</v>
      </c>
      <c r="B5" s="5" t="n">
        <v>-2</v>
      </c>
      <c r="C5" s="5" t="n">
        <v>-20</v>
      </c>
    </row>
    <row r="6" spans="1:3">
      <c r="A6" s="4" t="s">
        <v>203</v>
      </c>
      <c r="B6" s="4" t="s">
        <v>47</v>
      </c>
      <c r="C6" s="5" t="n">
        <v>-4</v>
      </c>
    </row>
    <row r="7" spans="1:3">
      <c r="A7" s="4" t="s">
        <v>204</v>
      </c>
      <c r="B7" s="7" t="n">
        <v>5</v>
      </c>
      <c r="C7" s="7" t="n">
        <v>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23</v>
      </c>
      <c r="C3" s="7" t="n">
        <v>11544</v>
      </c>
    </row>
    <row r="4" spans="1:3">
      <c r="A4" s="4" t="s">
        <v>28</v>
      </c>
      <c r="B4" s="5" t="n">
        <v>179</v>
      </c>
      <c r="C4" s="5" t="n">
        <v>181</v>
      </c>
    </row>
    <row r="5" spans="1:3">
      <c r="A5" s="4" t="s">
        <v>29</v>
      </c>
      <c r="B5" s="5" t="n">
        <v>13489</v>
      </c>
      <c r="C5" s="5" t="n">
        <v>6451</v>
      </c>
    </row>
    <row r="6" spans="1:3">
      <c r="A6" s="4" t="s">
        <v>30</v>
      </c>
      <c r="B6" s="5" t="n">
        <v>507</v>
      </c>
      <c r="C6" s="5" t="n">
        <v>718</v>
      </c>
    </row>
    <row r="7" spans="1:3">
      <c r="A7" s="4" t="s">
        <v>31</v>
      </c>
      <c r="B7" s="5" t="n">
        <v>2788</v>
      </c>
      <c r="C7" s="5" t="n">
        <v>3030</v>
      </c>
    </row>
    <row r="8" spans="1:3">
      <c r="A8" s="4" t="s">
        <v>32</v>
      </c>
      <c r="B8" s="5" t="n">
        <v>206</v>
      </c>
      <c r="C8" s="5" t="n">
        <v>837</v>
      </c>
    </row>
    <row r="9" spans="1:3">
      <c r="A9" s="4" t="s">
        <v>33</v>
      </c>
      <c r="B9" s="5" t="n">
        <v>830</v>
      </c>
      <c r="C9" s="5" t="n">
        <v>270</v>
      </c>
    </row>
    <row r="10" spans="1:3">
      <c r="A10" s="4" t="s">
        <v>34</v>
      </c>
      <c r="B10" s="5" t="n">
        <v>10382</v>
      </c>
      <c r="C10" s="5" t="n">
        <v>11202</v>
      </c>
    </row>
    <row r="11" spans="1:3">
      <c r="A11" s="4" t="s">
        <v>35</v>
      </c>
      <c r="B11" s="5" t="n">
        <v>34404</v>
      </c>
      <c r="C11" s="5" t="n">
        <v>34233</v>
      </c>
    </row>
    <row r="12" spans="1:3">
      <c r="A12" s="4" t="s">
        <v>36</v>
      </c>
      <c r="B12" s="5" t="n">
        <v>412</v>
      </c>
      <c r="C12" s="5" t="n">
        <v>815</v>
      </c>
    </row>
    <row r="13" spans="1:3">
      <c r="A13" s="4" t="s">
        <v>37</v>
      </c>
      <c r="B13" s="5" t="n">
        <v>34816</v>
      </c>
      <c r="C13" s="5" t="n">
        <v>35048</v>
      </c>
    </row>
    <row r="14" spans="1:3">
      <c r="A14" s="3" t="s">
        <v>38</v>
      </c>
    </row>
    <row r="15" spans="1:3">
      <c r="A15" s="4" t="s">
        <v>39</v>
      </c>
      <c r="B15" s="5" t="n">
        <v>169</v>
      </c>
      <c r="C15" s="5" t="n">
        <v>582</v>
      </c>
    </row>
    <row r="16" spans="1:3">
      <c r="A16" s="4" t="s">
        <v>40</v>
      </c>
      <c r="B16" s="5" t="n">
        <v>35</v>
      </c>
      <c r="C16" s="5" t="n">
        <v>101</v>
      </c>
    </row>
    <row r="17" spans="1:3">
      <c r="A17" s="4" t="s">
        <v>41</v>
      </c>
      <c r="B17" s="5" t="n">
        <v>420</v>
      </c>
      <c r="C17" s="5" t="n">
        <v>430</v>
      </c>
    </row>
    <row r="18" spans="1:3">
      <c r="A18" s="4" t="s">
        <v>42</v>
      </c>
      <c r="B18" s="5" t="n">
        <v>273</v>
      </c>
      <c r="C18" s="5" t="n">
        <v>294</v>
      </c>
    </row>
    <row r="19" spans="1:3">
      <c r="A19" s="4" t="s">
        <v>43</v>
      </c>
      <c r="B19" s="5" t="n">
        <v>149</v>
      </c>
      <c r="C19" s="5" t="n">
        <v>249</v>
      </c>
    </row>
    <row r="20" spans="1:3">
      <c r="A20" s="4" t="s">
        <v>44</v>
      </c>
      <c r="B20" s="5" t="n">
        <v>34</v>
      </c>
      <c r="C20" s="5" t="n">
        <v>59</v>
      </c>
    </row>
    <row r="21" spans="1:3">
      <c r="A21" s="4" t="s">
        <v>45</v>
      </c>
      <c r="B21" s="5" t="n">
        <v>1080</v>
      </c>
      <c r="C21" s="5" t="n">
        <v>1715</v>
      </c>
    </row>
    <row r="22" spans="1:3">
      <c r="A22" s="4" t="s">
        <v>46</v>
      </c>
      <c r="B22" s="4" t="s">
        <v>47</v>
      </c>
      <c r="C22" s="4" t="s">
        <v>47</v>
      </c>
    </row>
    <row r="23" spans="1:3">
      <c r="A23" s="3" t="s">
        <v>48</v>
      </c>
    </row>
    <row r="24" spans="1:3">
      <c r="A24" s="4" t="s">
        <v>49</v>
      </c>
      <c r="B24" s="4" t="s">
        <v>47</v>
      </c>
      <c r="C24" s="4" t="s">
        <v>47</v>
      </c>
    </row>
    <row r="25" spans="1:3">
      <c r="A25" s="4" t="s">
        <v>50</v>
      </c>
      <c r="B25" s="5" t="n">
        <v>29</v>
      </c>
      <c r="C25" s="5" t="n">
        <v>29</v>
      </c>
    </row>
    <row r="26" spans="1:3">
      <c r="A26" s="4" t="s">
        <v>51</v>
      </c>
      <c r="B26" s="5" t="n">
        <v>375903</v>
      </c>
      <c r="C26" s="5" t="n">
        <v>375611</v>
      </c>
    </row>
    <row r="27" spans="1:3">
      <c r="A27" s="4" t="s">
        <v>52</v>
      </c>
      <c r="B27" s="5" t="n">
        <v>-12148</v>
      </c>
      <c r="C27" s="5" t="n">
        <v>-12148</v>
      </c>
    </row>
    <row r="28" spans="1:3">
      <c r="A28" s="4" t="s">
        <v>53</v>
      </c>
      <c r="B28" s="5" t="n">
        <v>-2</v>
      </c>
      <c r="C28" s="5" t="n">
        <v>-3</v>
      </c>
    </row>
    <row r="29" spans="1:3">
      <c r="A29" s="4" t="s">
        <v>54</v>
      </c>
      <c r="B29" s="5" t="n">
        <v>-330046</v>
      </c>
      <c r="C29" s="5" t="n">
        <v>-330156</v>
      </c>
    </row>
    <row r="30" spans="1:3">
      <c r="A30" s="4" t="s">
        <v>55</v>
      </c>
      <c r="B30" s="5" t="n">
        <v>33736</v>
      </c>
      <c r="C30" s="5" t="n">
        <v>33333</v>
      </c>
    </row>
    <row r="31" spans="1:3">
      <c r="A31" s="4" t="s">
        <v>56</v>
      </c>
      <c r="B31" s="7" t="n">
        <v>34816</v>
      </c>
      <c r="C31" s="7" t="n">
        <v>35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5</v>
      </c>
    </row>
    <row r="2" spans="1:3">
      <c r="A2" s="3" t="s">
        <v>129</v>
      </c>
    </row>
    <row r="3" spans="1:3">
      <c r="A3" s="4" t="s">
        <v>206</v>
      </c>
      <c r="B3" s="7" t="n">
        <v>476</v>
      </c>
      <c r="C3" s="7" t="n">
        <v>476</v>
      </c>
    </row>
    <row r="4" spans="1:3">
      <c r="A4" s="4" t="s">
        <v>207</v>
      </c>
      <c r="B4" s="5" t="n">
        <v>2109</v>
      </c>
      <c r="C4" s="5" t="n">
        <v>2334</v>
      </c>
    </row>
    <row r="5" spans="1:3">
      <c r="A5" s="4" t="s">
        <v>208</v>
      </c>
      <c r="B5" s="5" t="n">
        <v>203</v>
      </c>
      <c r="C5" s="5" t="n">
        <v>220</v>
      </c>
    </row>
    <row r="6" spans="1:3">
      <c r="A6" s="4" t="s">
        <v>31</v>
      </c>
      <c r="B6" s="7" t="n">
        <v>2788</v>
      </c>
      <c r="C6" s="7" t="n">
        <v>303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10886</v>
      </c>
      <c r="C3" s="7" t="n">
        <v>11556</v>
      </c>
    </row>
    <row r="4" spans="1:3">
      <c r="A4" s="4" t="s">
        <v>212</v>
      </c>
      <c r="B4" s="5" t="n">
        <v>-10474</v>
      </c>
      <c r="C4" s="5" t="n">
        <v>-10741</v>
      </c>
    </row>
    <row r="5" spans="1:3">
      <c r="A5" s="4" t="s">
        <v>36</v>
      </c>
      <c r="B5" s="5" t="n">
        <v>412</v>
      </c>
      <c r="C5" s="5" t="n">
        <v>815</v>
      </c>
    </row>
    <row r="6" spans="1:3">
      <c r="A6" s="4" t="s">
        <v>213</v>
      </c>
    </row>
    <row r="7" spans="1:3">
      <c r="A7" s="3" t="s">
        <v>210</v>
      </c>
    </row>
    <row r="8" spans="1:3">
      <c r="A8" s="4" t="s">
        <v>211</v>
      </c>
      <c r="B8" s="5" t="n">
        <v>5435</v>
      </c>
      <c r="C8" s="5" t="n">
        <v>6105</v>
      </c>
    </row>
    <row r="9" spans="1:3">
      <c r="A9" s="4" t="s">
        <v>214</v>
      </c>
    </row>
    <row r="10" spans="1:3">
      <c r="A10" s="3" t="s">
        <v>210</v>
      </c>
    </row>
    <row r="11" spans="1:3">
      <c r="A11" s="4" t="s">
        <v>211</v>
      </c>
      <c r="B11" s="5" t="n">
        <v>4624</v>
      </c>
      <c r="C11" s="5" t="n">
        <v>4624</v>
      </c>
    </row>
    <row r="12" spans="1:3">
      <c r="A12" s="4" t="s">
        <v>215</v>
      </c>
    </row>
    <row r="13" spans="1:3">
      <c r="A13" s="3" t="s">
        <v>210</v>
      </c>
    </row>
    <row r="14" spans="1:3">
      <c r="A14" s="4" t="s">
        <v>211</v>
      </c>
      <c r="B14" s="5" t="n">
        <v>819</v>
      </c>
      <c r="C14" s="5" t="n">
        <v>819</v>
      </c>
    </row>
    <row r="15" spans="1:3">
      <c r="A15" s="4" t="s">
        <v>216</v>
      </c>
    </row>
    <row r="16" spans="1:3">
      <c r="A16" s="3" t="s">
        <v>210</v>
      </c>
    </row>
    <row r="17" spans="1:3">
      <c r="A17" s="4" t="s">
        <v>211</v>
      </c>
      <c r="B17" s="7" t="n">
        <v>8</v>
      </c>
      <c r="C17" s="7" t="n">
        <v>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24"/>
    <col customWidth="1" max="3" min="3" width="21"/>
    <col customWidth="1" max="4" min="4" width="24"/>
    <col customWidth="1" max="5" min="5" width="21"/>
    <col customWidth="1" max="6" min="6" width="21"/>
  </cols>
  <sheetData>
    <row r="1" spans="1:6">
      <c r="A1" s="1" t="s">
        <v>217</v>
      </c>
      <c r="B1" s="2" t="s">
        <v>70</v>
      </c>
      <c r="D1" s="2" t="s">
        <v>1</v>
      </c>
      <c r="F1" s="2" t="s">
        <v>200</v>
      </c>
    </row>
    <row r="2" spans="1:6">
      <c r="B2" s="2" t="s">
        <v>218</v>
      </c>
      <c r="C2" s="2" t="s">
        <v>219</v>
      </c>
      <c r="D2" s="2" t="s">
        <v>218</v>
      </c>
      <c r="E2" s="2" t="s">
        <v>219</v>
      </c>
      <c r="F2" s="2" t="s">
        <v>220</v>
      </c>
    </row>
    <row r="3" spans="1:6">
      <c r="A3" s="3" t="s">
        <v>221</v>
      </c>
    </row>
    <row r="4" spans="1:6">
      <c r="A4" s="4" t="s">
        <v>222</v>
      </c>
      <c r="B4" s="4" t="s">
        <v>47</v>
      </c>
      <c r="C4" s="7" t="n">
        <v>675</v>
      </c>
      <c r="D4" s="4" t="s">
        <v>47</v>
      </c>
      <c r="E4" s="7" t="n">
        <v>675</v>
      </c>
      <c r="F4" s="7" t="n">
        <v>1000</v>
      </c>
    </row>
    <row r="5" spans="1:6">
      <c r="A5" s="4" t="s">
        <v>223</v>
      </c>
      <c r="B5" s="5" t="n">
        <v>134400</v>
      </c>
      <c r="D5" s="5" t="n">
        <v>134400</v>
      </c>
    </row>
    <row r="6" spans="1:6">
      <c r="A6" s="4" t="s">
        <v>224</v>
      </c>
      <c r="B6" s="7" t="n">
        <v>56</v>
      </c>
      <c r="C6" s="7" t="n">
        <v>3</v>
      </c>
      <c r="D6" s="7" t="n">
        <v>56</v>
      </c>
      <c r="E6" s="7" t="n">
        <v>29</v>
      </c>
    </row>
    <row r="7" spans="1:6">
      <c r="A7" s="4" t="s">
        <v>225</v>
      </c>
      <c r="B7" s="5" t="n">
        <v>4700</v>
      </c>
      <c r="D7" s="5" t="n">
        <v>4700</v>
      </c>
    </row>
    <row r="8" spans="1:6">
      <c r="A8" s="4" t="s">
        <v>226</v>
      </c>
      <c r="D8" s="5" t="n">
        <v>4700</v>
      </c>
    </row>
    <row r="9" spans="1:6">
      <c r="A9" s="4" t="s">
        <v>227</v>
      </c>
      <c r="F9" s="5" t="n">
        <v>243</v>
      </c>
    </row>
    <row r="10" spans="1:6">
      <c r="A10" s="4" t="s">
        <v>228</v>
      </c>
      <c r="D10" s="5" t="n">
        <v>1600</v>
      </c>
    </row>
    <row r="11" spans="1:6">
      <c r="A11" s="4" t="s">
        <v>229</v>
      </c>
      <c r="B11" s="7" t="n">
        <v>1500</v>
      </c>
      <c r="D11" s="7" t="n">
        <v>1500</v>
      </c>
    </row>
    <row r="12" spans="1:6">
      <c r="A12" s="4" t="s">
        <v>230</v>
      </c>
      <c r="F12" s="7" t="n">
        <v>4000</v>
      </c>
    </row>
    <row r="13" spans="1:6">
      <c r="A13" s="4" t="s">
        <v>231</v>
      </c>
    </row>
    <row r="14" spans="1:6">
      <c r="A14" s="3" t="s">
        <v>221</v>
      </c>
    </row>
    <row r="15" spans="1:6">
      <c r="A15" s="4" t="s">
        <v>223</v>
      </c>
      <c r="B15" s="5" t="n">
        <v>65000</v>
      </c>
      <c r="D15" s="5" t="n">
        <v>65000</v>
      </c>
    </row>
    <row r="16" spans="1:6">
      <c r="A16" s="4" t="s">
        <v>229</v>
      </c>
      <c r="B16" s="7" t="n">
        <v>131</v>
      </c>
      <c r="D16" s="7" t="n">
        <v>13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234</v>
      </c>
      <c r="B3" s="7" t="n">
        <v>13490</v>
      </c>
      <c r="C3" s="7" t="n">
        <v>6452</v>
      </c>
    </row>
    <row r="4" spans="1:3">
      <c r="A4" s="4" t="s">
        <v>235</v>
      </c>
      <c r="B4" s="4" t="s">
        <v>47</v>
      </c>
      <c r="C4" s="4" t="s">
        <v>47</v>
      </c>
    </row>
    <row r="5" spans="1:3">
      <c r="A5" s="4" t="s">
        <v>236</v>
      </c>
      <c r="B5" s="5" t="n">
        <v>-1</v>
      </c>
      <c r="C5" s="5" t="n">
        <v>-1</v>
      </c>
    </row>
    <row r="6" spans="1:3">
      <c r="A6" s="4" t="s">
        <v>237</v>
      </c>
      <c r="B6" s="5" t="n">
        <v>13489</v>
      </c>
      <c r="C6" s="5" t="n">
        <v>6451</v>
      </c>
    </row>
    <row r="7" spans="1:3">
      <c r="A7" s="4" t="s">
        <v>238</v>
      </c>
    </row>
    <row r="8" spans="1:3">
      <c r="A8" s="3" t="s">
        <v>233</v>
      </c>
    </row>
    <row r="9" spans="1:3">
      <c r="A9" s="4" t="s">
        <v>234</v>
      </c>
      <c r="B9" s="5" t="n">
        <v>1499</v>
      </c>
    </row>
    <row r="10" spans="1:3">
      <c r="A10" s="4" t="s">
        <v>235</v>
      </c>
      <c r="B10" s="4" t="s">
        <v>47</v>
      </c>
    </row>
    <row r="11" spans="1:3">
      <c r="A11" s="4" t="s">
        <v>236</v>
      </c>
      <c r="B11" s="4" t="s">
        <v>47</v>
      </c>
    </row>
    <row r="12" spans="1:3">
      <c r="A12" s="4" t="s">
        <v>237</v>
      </c>
      <c r="B12" s="5" t="n">
        <v>1499</v>
      </c>
    </row>
    <row r="13" spans="1:3">
      <c r="A13" s="4" t="s">
        <v>239</v>
      </c>
    </row>
    <row r="14" spans="1:3">
      <c r="A14" s="3" t="s">
        <v>233</v>
      </c>
    </row>
    <row r="15" spans="1:3">
      <c r="A15" s="4" t="s">
        <v>234</v>
      </c>
      <c r="B15" s="5" t="n">
        <v>11730</v>
      </c>
      <c r="C15" s="5" t="n">
        <v>4994</v>
      </c>
    </row>
    <row r="16" spans="1:3">
      <c r="A16" s="4" t="s">
        <v>235</v>
      </c>
      <c r="B16" s="4" t="s">
        <v>47</v>
      </c>
      <c r="C16" s="4" t="s">
        <v>47</v>
      </c>
    </row>
    <row r="17" spans="1:3">
      <c r="A17" s="4" t="s">
        <v>236</v>
      </c>
      <c r="B17" s="5" t="n">
        <v>-1</v>
      </c>
      <c r="C17" s="5" t="n">
        <v>-1</v>
      </c>
    </row>
    <row r="18" spans="1:3">
      <c r="A18" s="4" t="s">
        <v>237</v>
      </c>
      <c r="B18" s="5" t="n">
        <v>11729</v>
      </c>
      <c r="C18" s="5" t="n">
        <v>4993</v>
      </c>
    </row>
    <row r="19" spans="1:3">
      <c r="A19" s="4" t="s">
        <v>240</v>
      </c>
    </row>
    <row r="20" spans="1:3">
      <c r="A20" s="3" t="s">
        <v>233</v>
      </c>
    </row>
    <row r="21" spans="1:3">
      <c r="A21" s="4" t="s">
        <v>234</v>
      </c>
      <c r="B21" s="5" t="n">
        <v>261</v>
      </c>
      <c r="C21" s="5" t="n">
        <v>1458</v>
      </c>
    </row>
    <row r="22" spans="1:3">
      <c r="A22" s="4" t="s">
        <v>235</v>
      </c>
      <c r="B22" s="4" t="s">
        <v>47</v>
      </c>
      <c r="C22" s="4" t="s">
        <v>47</v>
      </c>
    </row>
    <row r="23" spans="1:3">
      <c r="A23" s="4" t="s">
        <v>236</v>
      </c>
      <c r="B23" s="4" t="s">
        <v>47</v>
      </c>
      <c r="C23" s="4" t="s">
        <v>47</v>
      </c>
    </row>
    <row r="24" spans="1:3">
      <c r="A24" s="4" t="s">
        <v>237</v>
      </c>
      <c r="B24" s="7" t="n">
        <v>261</v>
      </c>
      <c r="C24" s="7" t="n">
        <v>14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42</v>
      </c>
    </row>
    <row r="3" spans="1:3">
      <c r="A3" s="4" t="s">
        <v>243</v>
      </c>
      <c r="B3" s="7" t="n">
        <v>17003</v>
      </c>
      <c r="C3" s="7" t="n">
        <v>11026</v>
      </c>
    </row>
    <row r="4" spans="1:3">
      <c r="A4" s="4" t="s">
        <v>244</v>
      </c>
    </row>
    <row r="5" spans="1:3">
      <c r="A5" s="3" t="s">
        <v>242</v>
      </c>
    </row>
    <row r="6" spans="1:3">
      <c r="A6" s="4" t="s">
        <v>245</v>
      </c>
      <c r="B6" s="5" t="n">
        <v>261</v>
      </c>
      <c r="C6" s="5" t="n">
        <v>1458</v>
      </c>
    </row>
    <row r="7" spans="1:3">
      <c r="A7" s="4" t="s">
        <v>246</v>
      </c>
    </row>
    <row r="8" spans="1:3">
      <c r="A8" s="3" t="s">
        <v>242</v>
      </c>
    </row>
    <row r="9" spans="1:3">
      <c r="A9" s="4" t="s">
        <v>245</v>
      </c>
      <c r="B9" s="5" t="n">
        <v>1499</v>
      </c>
    </row>
    <row r="10" spans="1:3">
      <c r="A10" s="4" t="s">
        <v>247</v>
      </c>
    </row>
    <row r="11" spans="1:3">
      <c r="A11" s="3" t="s">
        <v>242</v>
      </c>
    </row>
    <row r="12" spans="1:3">
      <c r="A12" s="4" t="s">
        <v>245</v>
      </c>
      <c r="B12" s="5" t="n">
        <v>11729</v>
      </c>
      <c r="C12" s="5" t="n">
        <v>4993</v>
      </c>
    </row>
    <row r="13" spans="1:3">
      <c r="A13" s="4" t="s">
        <v>248</v>
      </c>
    </row>
    <row r="14" spans="1:3">
      <c r="A14" s="3" t="s">
        <v>242</v>
      </c>
    </row>
    <row r="15" spans="1:3">
      <c r="A15" s="4" t="s">
        <v>243</v>
      </c>
      <c r="B15" s="5" t="n">
        <v>3514</v>
      </c>
      <c r="C15" s="5" t="n">
        <v>4575</v>
      </c>
    </row>
    <row r="16" spans="1:3">
      <c r="A16" s="4" t="s">
        <v>249</v>
      </c>
    </row>
    <row r="17" spans="1:3">
      <c r="A17" s="3" t="s">
        <v>242</v>
      </c>
    </row>
    <row r="18" spans="1:3">
      <c r="A18" s="4" t="s">
        <v>245</v>
      </c>
      <c r="B18" s="4" t="s">
        <v>47</v>
      </c>
      <c r="C18" s="4" t="s">
        <v>47</v>
      </c>
    </row>
    <row r="19" spans="1:3">
      <c r="A19" s="4" t="s">
        <v>250</v>
      </c>
    </row>
    <row r="20" spans="1:3">
      <c r="A20" s="3" t="s">
        <v>242</v>
      </c>
    </row>
    <row r="21" spans="1:3">
      <c r="A21" s="4" t="s">
        <v>245</v>
      </c>
      <c r="B21" s="4" t="s">
        <v>47</v>
      </c>
    </row>
    <row r="22" spans="1:3">
      <c r="A22" s="4" t="s">
        <v>251</v>
      </c>
    </row>
    <row r="23" spans="1:3">
      <c r="A23" s="3" t="s">
        <v>242</v>
      </c>
    </row>
    <row r="24" spans="1:3">
      <c r="A24" s="4" t="s">
        <v>245</v>
      </c>
      <c r="B24" s="4" t="s">
        <v>47</v>
      </c>
      <c r="C24" s="4" t="s">
        <v>47</v>
      </c>
    </row>
    <row r="25" spans="1:3">
      <c r="A25" s="4" t="s">
        <v>252</v>
      </c>
    </row>
    <row r="26" spans="1:3">
      <c r="A26" s="3" t="s">
        <v>242</v>
      </c>
    </row>
    <row r="27" spans="1:3">
      <c r="A27" s="4" t="s">
        <v>243</v>
      </c>
      <c r="B27" s="5" t="n">
        <v>13489</v>
      </c>
      <c r="C27" s="5" t="n">
        <v>6451</v>
      </c>
    </row>
    <row r="28" spans="1:3">
      <c r="A28" s="4" t="s">
        <v>253</v>
      </c>
    </row>
    <row r="29" spans="1:3">
      <c r="A29" s="3" t="s">
        <v>242</v>
      </c>
    </row>
    <row r="30" spans="1:3">
      <c r="A30" s="4" t="s">
        <v>245</v>
      </c>
      <c r="B30" s="5" t="n">
        <v>261</v>
      </c>
      <c r="C30" s="5" t="n">
        <v>1458</v>
      </c>
    </row>
    <row r="31" spans="1:3">
      <c r="A31" s="4" t="s">
        <v>254</v>
      </c>
    </row>
    <row r="32" spans="1:3">
      <c r="A32" s="3" t="s">
        <v>242</v>
      </c>
    </row>
    <row r="33" spans="1:3">
      <c r="A33" s="4" t="s">
        <v>245</v>
      </c>
      <c r="B33" s="5" t="n">
        <v>1499</v>
      </c>
    </row>
    <row r="34" spans="1:3">
      <c r="A34" s="4" t="s">
        <v>255</v>
      </c>
    </row>
    <row r="35" spans="1:3">
      <c r="A35" s="3" t="s">
        <v>242</v>
      </c>
    </row>
    <row r="36" spans="1:3">
      <c r="A36" s="4" t="s">
        <v>245</v>
      </c>
      <c r="B36" s="5" t="n">
        <v>11729</v>
      </c>
      <c r="C36" s="5" t="n">
        <v>4993</v>
      </c>
    </row>
    <row r="37" spans="1:3">
      <c r="A37" s="4" t="s">
        <v>256</v>
      </c>
    </row>
    <row r="38" spans="1:3">
      <c r="A38" s="3" t="s">
        <v>242</v>
      </c>
    </row>
    <row r="39" spans="1:3">
      <c r="A39" s="4" t="s">
        <v>243</v>
      </c>
      <c r="B39" s="4" t="s">
        <v>47</v>
      </c>
      <c r="C39" s="4" t="s">
        <v>47</v>
      </c>
    </row>
    <row r="40" spans="1:3">
      <c r="A40" s="4" t="s">
        <v>257</v>
      </c>
    </row>
    <row r="41" spans="1:3">
      <c r="A41" s="3" t="s">
        <v>242</v>
      </c>
    </row>
    <row r="42" spans="1:3">
      <c r="A42" s="4" t="s">
        <v>245</v>
      </c>
      <c r="B42" s="4" t="s">
        <v>47</v>
      </c>
      <c r="C42" s="4" t="s">
        <v>47</v>
      </c>
    </row>
    <row r="43" spans="1:3">
      <c r="A43" s="4" t="s">
        <v>258</v>
      </c>
    </row>
    <row r="44" spans="1:3">
      <c r="A44" s="3" t="s">
        <v>242</v>
      </c>
    </row>
    <row r="45" spans="1:3">
      <c r="A45" s="4" t="s">
        <v>245</v>
      </c>
      <c r="B45" s="4" t="s">
        <v>47</v>
      </c>
    </row>
    <row r="46" spans="1:3">
      <c r="A46" s="4" t="s">
        <v>259</v>
      </c>
    </row>
    <row r="47" spans="1:3">
      <c r="A47" s="3" t="s">
        <v>242</v>
      </c>
    </row>
    <row r="48" spans="1:3">
      <c r="A48" s="4" t="s">
        <v>245</v>
      </c>
      <c r="B48" s="4" t="s">
        <v>47</v>
      </c>
      <c r="C48" s="4" t="s">
        <v>47</v>
      </c>
    </row>
    <row r="49" spans="1:3">
      <c r="A49" s="4" t="s">
        <v>260</v>
      </c>
    </row>
    <row r="50" spans="1:3">
      <c r="A50" s="3" t="s">
        <v>261</v>
      </c>
    </row>
    <row r="51" spans="1:3">
      <c r="A51" s="4" t="s">
        <v>262</v>
      </c>
      <c r="B51" s="5" t="n">
        <v>3514</v>
      </c>
      <c r="C51" s="5" t="n">
        <v>4575</v>
      </c>
    </row>
    <row r="52" spans="1:3">
      <c r="A52" s="4" t="s">
        <v>263</v>
      </c>
    </row>
    <row r="53" spans="1:3">
      <c r="A53" s="3" t="s">
        <v>261</v>
      </c>
    </row>
    <row r="54" spans="1:3">
      <c r="A54" s="4" t="s">
        <v>262</v>
      </c>
      <c r="B54" s="5" t="n">
        <v>3514</v>
      </c>
      <c r="C54" s="5" t="n">
        <v>4575</v>
      </c>
    </row>
    <row r="55" spans="1:3">
      <c r="A55" s="4" t="s">
        <v>264</v>
      </c>
    </row>
    <row r="56" spans="1:3">
      <c r="A56" s="3" t="s">
        <v>261</v>
      </c>
    </row>
    <row r="57" spans="1:3">
      <c r="A57" s="4" t="s">
        <v>262</v>
      </c>
      <c r="B57" s="4" t="s">
        <v>47</v>
      </c>
      <c r="C57" s="4" t="s">
        <v>47</v>
      </c>
    </row>
    <row r="58" spans="1:3">
      <c r="A58" s="4" t="s">
        <v>265</v>
      </c>
    </row>
    <row r="59" spans="1:3">
      <c r="A59" s="3" t="s">
        <v>261</v>
      </c>
    </row>
    <row r="60" spans="1:3">
      <c r="A60" s="4" t="s">
        <v>262</v>
      </c>
      <c r="B60" s="4" t="s">
        <v>47</v>
      </c>
      <c r="C60" s="4" t="s">
        <v>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6</v>
      </c>
      <c r="B1" s="2" t="s">
        <v>2</v>
      </c>
      <c r="C1" s="2" t="s">
        <v>25</v>
      </c>
    </row>
    <row r="2" spans="1:3">
      <c r="A2" s="3" t="s">
        <v>267</v>
      </c>
    </row>
    <row r="3" spans="1:3">
      <c r="A3" s="4" t="s">
        <v>268</v>
      </c>
      <c r="B3" s="7" t="n">
        <v>2500</v>
      </c>
      <c r="C3" s="7" t="n">
        <v>6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77"/>
    <col customWidth="1" max="5" min="5" width="77"/>
    <col customWidth="1" max="6" min="6" width="72"/>
  </cols>
  <sheetData>
    <row r="1" spans="1:6">
      <c r="A1" s="1" t="s">
        <v>269</v>
      </c>
      <c r="B1" s="2" t="s">
        <v>70</v>
      </c>
      <c r="D1" s="2" t="s">
        <v>1</v>
      </c>
      <c r="F1" s="2" t="s">
        <v>200</v>
      </c>
    </row>
    <row r="2" spans="1:6">
      <c r="B2" s="2" t="s">
        <v>2</v>
      </c>
      <c r="C2" s="2" t="s">
        <v>71</v>
      </c>
      <c r="D2" s="2" t="s">
        <v>2</v>
      </c>
      <c r="E2" s="2" t="s">
        <v>71</v>
      </c>
      <c r="F2" s="2" t="s">
        <v>25</v>
      </c>
    </row>
    <row r="3" spans="1:6">
      <c r="A3" s="4" t="s">
        <v>270</v>
      </c>
    </row>
    <row r="4" spans="1:6">
      <c r="A4" s="3" t="s">
        <v>271</v>
      </c>
    </row>
    <row r="5" spans="1:6">
      <c r="A5" s="4" t="s">
        <v>272</v>
      </c>
      <c r="B5" s="5" t="n">
        <v>3</v>
      </c>
      <c r="C5" s="5" t="n">
        <v>3</v>
      </c>
      <c r="D5" s="5" t="n">
        <v>3</v>
      </c>
      <c r="E5" s="5" t="n">
        <v>4</v>
      </c>
    </row>
    <row r="6" spans="1:6">
      <c r="A6" s="4" t="s">
        <v>273</v>
      </c>
      <c r="D6" s="4" t="s">
        <v>274</v>
      </c>
      <c r="E6" s="4" t="s">
        <v>274</v>
      </c>
    </row>
    <row r="7" spans="1:6">
      <c r="A7" s="4" t="s">
        <v>275</v>
      </c>
    </row>
    <row r="8" spans="1:6">
      <c r="A8" s="3" t="s">
        <v>271</v>
      </c>
    </row>
    <row r="9" spans="1:6">
      <c r="A9" s="4" t="s">
        <v>276</v>
      </c>
      <c r="B9" s="4" t="s">
        <v>277</v>
      </c>
      <c r="C9" s="4" t="s">
        <v>278</v>
      </c>
      <c r="D9" s="4" t="s">
        <v>279</v>
      </c>
      <c r="E9" s="4" t="s">
        <v>278</v>
      </c>
    </row>
    <row r="10" spans="1:6">
      <c r="A10" s="4" t="s">
        <v>280</v>
      </c>
    </row>
    <row r="11" spans="1:6">
      <c r="A11" s="3" t="s">
        <v>271</v>
      </c>
    </row>
    <row r="12" spans="1:6">
      <c r="A12" s="4" t="s">
        <v>276</v>
      </c>
      <c r="B12" s="4" t="s">
        <v>279</v>
      </c>
      <c r="C12" s="4" t="s">
        <v>281</v>
      </c>
      <c r="D12" s="4" t="s">
        <v>279</v>
      </c>
      <c r="E12" s="4" t="s">
        <v>282</v>
      </c>
    </row>
    <row r="13" spans="1:6">
      <c r="A13" s="4" t="s">
        <v>283</v>
      </c>
    </row>
    <row r="14" spans="1:6">
      <c r="A14" s="3" t="s">
        <v>271</v>
      </c>
    </row>
    <row r="15" spans="1:6">
      <c r="A15" s="4" t="s">
        <v>276</v>
      </c>
      <c r="B15" s="4" t="s">
        <v>282</v>
      </c>
      <c r="C15" s="4" t="s">
        <v>284</v>
      </c>
      <c r="D15" s="4" t="s">
        <v>284</v>
      </c>
      <c r="E15" s="4" t="s">
        <v>285</v>
      </c>
    </row>
    <row r="16" spans="1:6">
      <c r="A16" s="4" t="s">
        <v>286</v>
      </c>
    </row>
    <row r="17" spans="1:6">
      <c r="A17" s="3" t="s">
        <v>271</v>
      </c>
    </row>
    <row r="18" spans="1:6">
      <c r="A18" s="4" t="s">
        <v>276</v>
      </c>
      <c r="E18" s="4" t="s">
        <v>285</v>
      </c>
    </row>
    <row r="19" spans="1:6">
      <c r="A19" s="4" t="s">
        <v>287</v>
      </c>
    </row>
    <row r="20" spans="1:6">
      <c r="A20" s="3" t="s">
        <v>271</v>
      </c>
    </row>
    <row r="21" spans="1:6">
      <c r="A21" s="4" t="s">
        <v>273</v>
      </c>
      <c r="D21" s="4" t="s">
        <v>288</v>
      </c>
      <c r="F21" s="4" t="s">
        <v>288</v>
      </c>
    </row>
    <row r="22" spans="1:6">
      <c r="A22" s="4" t="s">
        <v>289</v>
      </c>
    </row>
    <row r="23" spans="1:6">
      <c r="A23" s="3" t="s">
        <v>271</v>
      </c>
    </row>
    <row r="24" spans="1:6">
      <c r="A24" s="4" t="s">
        <v>276</v>
      </c>
      <c r="D24" s="4" t="s">
        <v>290</v>
      </c>
      <c r="F24" s="4" t="s">
        <v>29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292</v>
      </c>
      <c r="B1" s="2" t="s">
        <v>293</v>
      </c>
    </row>
    <row r="2" spans="1:3">
      <c r="B2" s="2" t="s">
        <v>294</v>
      </c>
      <c r="C2" s="2" t="s">
        <v>2</v>
      </c>
    </row>
    <row r="3" spans="1:3">
      <c r="A3" s="3" t="s">
        <v>295</v>
      </c>
    </row>
    <row r="4" spans="1:3">
      <c r="A4" s="4" t="s">
        <v>296</v>
      </c>
      <c r="C4" s="5" t="n">
        <v>130489</v>
      </c>
    </row>
    <row r="5" spans="1:3">
      <c r="A5" s="4" t="s">
        <v>297</v>
      </c>
      <c r="C5" s="5" t="n">
        <v>286597</v>
      </c>
    </row>
    <row r="6" spans="1:3">
      <c r="A6" s="4" t="s">
        <v>298</v>
      </c>
    </row>
    <row r="7" spans="1:3">
      <c r="A7" s="3" t="s">
        <v>295</v>
      </c>
    </row>
    <row r="8" spans="1:3">
      <c r="A8" s="4" t="s">
        <v>299</v>
      </c>
      <c r="B8" s="4" t="s">
        <v>300</v>
      </c>
    </row>
    <row r="9" spans="1:3">
      <c r="A9" s="4" t="s">
        <v>301</v>
      </c>
    </row>
    <row r="10" spans="1:3">
      <c r="A10" s="3" t="s">
        <v>295</v>
      </c>
    </row>
    <row r="11" spans="1:3">
      <c r="A11" s="4" t="s">
        <v>299</v>
      </c>
      <c r="B11"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3</v>
      </c>
      <c r="B1" s="2" t="s">
        <v>304</v>
      </c>
      <c r="C1" s="2" t="s">
        <v>305</v>
      </c>
    </row>
    <row r="2" spans="1:3">
      <c r="A2" s="4" t="s">
        <v>306</v>
      </c>
    </row>
    <row r="3" spans="1:3">
      <c r="A3" s="3" t="s">
        <v>186</v>
      </c>
    </row>
    <row r="4" spans="1:3">
      <c r="A4" s="4" t="s">
        <v>307</v>
      </c>
      <c r="B4" s="5" t="n">
        <v>902</v>
      </c>
    </row>
    <row r="5" spans="1:3">
      <c r="A5" s="4" t="s">
        <v>308</v>
      </c>
      <c r="B5" s="7" t="n">
        <v>11</v>
      </c>
    </row>
    <row r="6" spans="1:3">
      <c r="A6" s="4" t="s">
        <v>309</v>
      </c>
    </row>
    <row r="7" spans="1:3">
      <c r="A7" s="3" t="s">
        <v>186</v>
      </c>
    </row>
    <row r="8" spans="1:3">
      <c r="A8" s="4" t="s">
        <v>307</v>
      </c>
      <c r="B8" s="5" t="n">
        <v>15000</v>
      </c>
    </row>
    <row r="9" spans="1:3">
      <c r="A9" s="4" t="s">
        <v>308</v>
      </c>
      <c r="B9" s="8" t="n">
        <v>12.5</v>
      </c>
    </row>
    <row r="10" spans="1:3">
      <c r="A10" s="4" t="s">
        <v>310</v>
      </c>
    </row>
    <row r="11" spans="1:3">
      <c r="A11" s="3" t="s">
        <v>186</v>
      </c>
    </row>
    <row r="12" spans="1:3">
      <c r="A12" s="4" t="s">
        <v>307</v>
      </c>
      <c r="B12" s="5" t="n">
        <v>15000</v>
      </c>
    </row>
    <row r="13" spans="1:3">
      <c r="A13" s="4" t="s">
        <v>308</v>
      </c>
      <c r="B13" s="7" t="n">
        <v>14</v>
      </c>
    </row>
    <row r="14" spans="1:3">
      <c r="A14" s="4" t="s">
        <v>311</v>
      </c>
    </row>
    <row r="15" spans="1:3">
      <c r="A15" s="3" t="s">
        <v>186</v>
      </c>
    </row>
    <row r="16" spans="1:3">
      <c r="A16" s="4" t="s">
        <v>307</v>
      </c>
      <c r="C16" s="5" t="n">
        <v>15000</v>
      </c>
    </row>
    <row r="17" spans="1:3">
      <c r="A17" s="4" t="s">
        <v>308</v>
      </c>
      <c r="C17" s="8" t="n">
        <v>6.5</v>
      </c>
    </row>
    <row r="18" spans="1:3">
      <c r="A18" s="4" t="s">
        <v>312</v>
      </c>
    </row>
    <row r="19" spans="1:3">
      <c r="A19" s="3" t="s">
        <v>186</v>
      </c>
    </row>
    <row r="20" spans="1:3">
      <c r="A20" s="4" t="s">
        <v>307</v>
      </c>
      <c r="C20" s="5" t="n">
        <v>15000</v>
      </c>
    </row>
    <row r="21" spans="1:3">
      <c r="A21" s="4" t="s">
        <v>308</v>
      </c>
      <c r="C21" s="7" t="n">
        <v>8</v>
      </c>
    </row>
    <row r="22" spans="1:3">
      <c r="A22" s="4" t="s">
        <v>313</v>
      </c>
    </row>
    <row r="23" spans="1:3">
      <c r="A23" s="3" t="s">
        <v>186</v>
      </c>
    </row>
    <row r="24" spans="1:3">
      <c r="A24" s="4" t="s">
        <v>307</v>
      </c>
      <c r="C24" s="5" t="n">
        <v>15000</v>
      </c>
    </row>
    <row r="25" spans="1:3">
      <c r="A25" s="4" t="s">
        <v>308</v>
      </c>
      <c r="C25" s="8" t="n">
        <v>9.5</v>
      </c>
    </row>
    <row r="26" spans="1:3">
      <c r="A26" s="4" t="s">
        <v>314</v>
      </c>
    </row>
    <row r="27" spans="1:3">
      <c r="A27" s="3" t="s">
        <v>186</v>
      </c>
    </row>
    <row r="28" spans="1:3">
      <c r="A28" s="4" t="s">
        <v>307</v>
      </c>
      <c r="C28" s="5" t="n">
        <v>14098</v>
      </c>
    </row>
    <row r="29" spans="1:3">
      <c r="A29" s="4" t="s">
        <v>308</v>
      </c>
      <c r="C29" s="7" t="n">
        <v>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5</v>
      </c>
      <c r="B1" s="2" t="s">
        <v>316</v>
      </c>
      <c r="C1" s="2" t="s">
        <v>317</v>
      </c>
    </row>
    <row r="2" spans="1:3">
      <c r="A2" s="4" t="s">
        <v>318</v>
      </c>
      <c r="B2" s="4" t="s">
        <v>319</v>
      </c>
      <c r="C2" s="4" t="s">
        <v>320</v>
      </c>
    </row>
    <row r="3" spans="1:3">
      <c r="A3" s="4" t="s">
        <v>321</v>
      </c>
      <c r="B3" s="4" t="s">
        <v>322</v>
      </c>
      <c r="C3" s="4" t="s">
        <v>323</v>
      </c>
    </row>
    <row r="4" spans="1:3">
      <c r="A4" s="4" t="s">
        <v>324</v>
      </c>
      <c r="B4" s="4" t="s">
        <v>325</v>
      </c>
      <c r="C4" s="4" t="s">
        <v>325</v>
      </c>
    </row>
    <row r="5" spans="1:3">
      <c r="A5" s="4" t="s">
        <v>326</v>
      </c>
      <c r="B5" s="4" t="s">
        <v>327</v>
      </c>
      <c r="C5" s="4" t="s">
        <v>3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4" t="s">
        <v>60</v>
      </c>
      <c r="C3" s="4" t="s">
        <v>60</v>
      </c>
    </row>
    <row r="4" spans="1:3">
      <c r="A4" s="4" t="s">
        <v>61</v>
      </c>
      <c r="B4" s="5" t="n">
        <v>1000000</v>
      </c>
      <c r="C4" s="5" t="n">
        <v>5000000</v>
      </c>
    </row>
    <row r="5" spans="1:3">
      <c r="A5" s="4" t="s">
        <v>62</v>
      </c>
      <c r="B5" s="4" t="s">
        <v>47</v>
      </c>
      <c r="C5" s="4" t="s">
        <v>47</v>
      </c>
    </row>
    <row r="6" spans="1:3">
      <c r="A6" s="4" t="s">
        <v>63</v>
      </c>
      <c r="B6" s="4" t="s">
        <v>47</v>
      </c>
      <c r="C6" s="4" t="s">
        <v>47</v>
      </c>
    </row>
    <row r="7" spans="1:3">
      <c r="A7" s="4" t="s">
        <v>64</v>
      </c>
      <c r="B7" s="4" t="s">
        <v>60</v>
      </c>
      <c r="C7" s="4" t="s">
        <v>60</v>
      </c>
    </row>
    <row r="8" spans="1:3">
      <c r="A8" s="4" t="s">
        <v>65</v>
      </c>
      <c r="B8" s="5" t="n">
        <v>8200000</v>
      </c>
      <c r="C8" s="5" t="n">
        <v>8200000</v>
      </c>
    </row>
    <row r="9" spans="1:3">
      <c r="A9" s="4" t="s">
        <v>66</v>
      </c>
      <c r="B9" s="5" t="n">
        <v>2918393</v>
      </c>
      <c r="C9" s="5" t="n">
        <v>2910334</v>
      </c>
    </row>
    <row r="10" spans="1:3">
      <c r="A10" s="4" t="s">
        <v>67</v>
      </c>
      <c r="B10" s="5" t="n">
        <v>2740909</v>
      </c>
      <c r="C10" s="5" t="n">
        <v>2732850</v>
      </c>
    </row>
    <row r="11" spans="1:3">
      <c r="A11" s="4" t="s">
        <v>68</v>
      </c>
      <c r="B11" s="5" t="n">
        <v>177484</v>
      </c>
      <c r="C11" s="5" t="n">
        <v>177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0"/>
  </cols>
  <sheetData>
    <row r="1" spans="1:2">
      <c r="A1" s="1" t="s">
        <v>329</v>
      </c>
      <c r="B1" s="2" t="s">
        <v>1</v>
      </c>
    </row>
    <row r="2" spans="1:2">
      <c r="B2" s="2" t="s">
        <v>330</v>
      </c>
    </row>
    <row r="3" spans="1:2">
      <c r="A3" s="3" t="s">
        <v>186</v>
      </c>
    </row>
    <row r="4" spans="1:2">
      <c r="A4" s="4" t="s">
        <v>331</v>
      </c>
      <c r="B4" s="5" t="n">
        <v>274494</v>
      </c>
    </row>
    <row r="5" spans="1:2">
      <c r="A5" s="4" t="s">
        <v>332</v>
      </c>
      <c r="B5" s="5" t="n">
        <v>-36953</v>
      </c>
    </row>
    <row r="6" spans="1:2">
      <c r="A6" s="4" t="s">
        <v>333</v>
      </c>
      <c r="B6" s="4" t="s">
        <v>47</v>
      </c>
    </row>
    <row r="7" spans="1:2">
      <c r="A7" s="4" t="s">
        <v>334</v>
      </c>
      <c r="B7" s="5" t="n">
        <v>49056</v>
      </c>
    </row>
    <row r="8" spans="1:2">
      <c r="A8" s="4" t="s">
        <v>335</v>
      </c>
      <c r="B8" s="5" t="n">
        <v>286597</v>
      </c>
    </row>
    <row r="9" spans="1:2">
      <c r="A9" s="4" t="s">
        <v>336</v>
      </c>
      <c r="B9" s="5" t="n">
        <v>125564</v>
      </c>
    </row>
    <row r="10" spans="1:2">
      <c r="A10" s="4" t="s">
        <v>337</v>
      </c>
      <c r="B10" s="4" t="s">
        <v>47</v>
      </c>
    </row>
    <row r="11" spans="1:2">
      <c r="A11" s="4" t="s">
        <v>338</v>
      </c>
      <c r="B11" s="4" t="s">
        <v>47</v>
      </c>
    </row>
    <row r="12" spans="1:2">
      <c r="A12" s="4" t="s">
        <v>339</v>
      </c>
      <c r="B12" s="5" t="n">
        <v>-46073</v>
      </c>
    </row>
    <row r="13" spans="1:2">
      <c r="A13" s="4" t="s">
        <v>340</v>
      </c>
      <c r="B13" s="5" t="n">
        <v>79491</v>
      </c>
    </row>
    <row r="14" spans="1:2">
      <c r="A14" s="4" t="s">
        <v>341</v>
      </c>
      <c r="B14" s="8" t="n">
        <v>19.53</v>
      </c>
    </row>
    <row r="15" spans="1:2">
      <c r="A15" s="4" t="s">
        <v>342</v>
      </c>
      <c r="B15" s="4" t="s">
        <v>47</v>
      </c>
    </row>
    <row r="16" spans="1:2">
      <c r="A16" s="4" t="s">
        <v>343</v>
      </c>
      <c r="B16" s="4" t="s">
        <v>47</v>
      </c>
    </row>
    <row r="17" spans="1:2">
      <c r="A17" s="4" t="s">
        <v>344</v>
      </c>
      <c r="B17" s="9" t="n">
        <v>23.94</v>
      </c>
    </row>
    <row r="18" spans="1:2">
      <c r="A18" s="4" t="s">
        <v>345</v>
      </c>
      <c r="B18" s="8" t="n">
        <v>21.84</v>
      </c>
    </row>
    <row r="19" spans="1:2">
      <c r="A19" s="4" t="s">
        <v>346</v>
      </c>
      <c r="B19" s="5" t="n">
        <v>97692</v>
      </c>
    </row>
    <row r="20" spans="1:2">
      <c r="A20" s="4" t="s">
        <v>347</v>
      </c>
      <c r="B20" s="5" t="n">
        <v>1878</v>
      </c>
    </row>
    <row r="21" spans="1:2">
      <c r="A21" s="4" t="s">
        <v>348</v>
      </c>
      <c r="B21" s="4" t="s">
        <v>47</v>
      </c>
    </row>
    <row r="22" spans="1:2">
      <c r="A22" s="4" t="s">
        <v>349</v>
      </c>
      <c r="B22" s="4" t="s">
        <v>47</v>
      </c>
    </row>
    <row r="23" spans="1:2">
      <c r="A23" s="4" t="s">
        <v>350</v>
      </c>
      <c r="B23" s="5" t="n">
        <v>99570</v>
      </c>
    </row>
    <row r="24" spans="1:2">
      <c r="A24" s="4" t="s">
        <v>351</v>
      </c>
      <c r="B24" s="5" t="n">
        <v>22384</v>
      </c>
    </row>
    <row r="25" spans="1:2">
      <c r="A25" s="4" t="s">
        <v>352</v>
      </c>
      <c r="B25" s="5" t="n">
        <v>35075</v>
      </c>
    </row>
    <row r="26" spans="1:2">
      <c r="A26" s="4" t="s">
        <v>353</v>
      </c>
      <c r="B26" s="5" t="n">
        <v>-3477</v>
      </c>
    </row>
    <row r="27" spans="1:2">
      <c r="A27" s="4" t="s">
        <v>354</v>
      </c>
      <c r="B27" s="5" t="n">
        <v>-2983</v>
      </c>
    </row>
    <row r="28" spans="1:2">
      <c r="A28" s="4" t="s">
        <v>355</v>
      </c>
      <c r="B28" s="5" t="n">
        <v>509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0"/>
  </cols>
  <sheetData>
    <row r="1" spans="1:2">
      <c r="A1" s="1" t="s">
        <v>356</v>
      </c>
      <c r="B1" s="2" t="s">
        <v>1</v>
      </c>
    </row>
    <row r="2" spans="1:2">
      <c r="B2" s="2" t="s">
        <v>330</v>
      </c>
    </row>
    <row r="3" spans="1:2">
      <c r="A3" s="3" t="s">
        <v>357</v>
      </c>
    </row>
    <row r="4" spans="1:2">
      <c r="A4" s="4" t="s">
        <v>358</v>
      </c>
      <c r="B4" s="5" t="n">
        <v>46842</v>
      </c>
    </row>
    <row r="5" spans="1:2">
      <c r="A5" s="4" t="s">
        <v>359</v>
      </c>
      <c r="B5" s="4" t="s">
        <v>47</v>
      </c>
    </row>
    <row r="6" spans="1:2">
      <c r="A6" s="4" t="s">
        <v>360</v>
      </c>
      <c r="B6" s="5" t="n">
        <v>-250</v>
      </c>
    </row>
    <row r="7" spans="1:2">
      <c r="A7" s="4" t="s">
        <v>361</v>
      </c>
      <c r="B7" s="5" t="n">
        <v>-23813</v>
      </c>
    </row>
    <row r="8" spans="1:2">
      <c r="A8" s="4" t="s">
        <v>362</v>
      </c>
      <c r="B8" s="5" t="n">
        <v>22779</v>
      </c>
    </row>
    <row r="9" spans="1:2">
      <c r="A9" s="3" t="s">
        <v>363</v>
      </c>
    </row>
    <row r="10" spans="1:2">
      <c r="A10" s="4" t="s">
        <v>364</v>
      </c>
      <c r="B10" s="8" t="n">
        <v>8.26</v>
      </c>
    </row>
    <row r="11" spans="1:2">
      <c r="A11" s="4" t="s">
        <v>365</v>
      </c>
      <c r="B11" s="4" t="s">
        <v>47</v>
      </c>
    </row>
    <row r="12" spans="1:2">
      <c r="A12" s="4" t="s">
        <v>366</v>
      </c>
      <c r="B12" s="9" t="n">
        <v>11.4</v>
      </c>
    </row>
    <row r="13" spans="1:2">
      <c r="A13" s="4" t="s">
        <v>367</v>
      </c>
      <c r="B13" s="9" t="n">
        <v>9.07</v>
      </c>
    </row>
    <row r="14" spans="1:2">
      <c r="A14" s="4" t="s">
        <v>368</v>
      </c>
      <c r="B14" s="8" t="n">
        <v>7.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69</v>
      </c>
      <c r="B1" s="2" t="s">
        <v>1</v>
      </c>
    </row>
    <row r="2" spans="1:2">
      <c r="B2" s="2" t="s">
        <v>370</v>
      </c>
    </row>
    <row r="3" spans="1:2">
      <c r="A3" s="3" t="s">
        <v>186</v>
      </c>
    </row>
    <row r="4" spans="1:2">
      <c r="A4" s="4" t="s">
        <v>371</v>
      </c>
      <c r="B4" s="5" t="n">
        <v>22384</v>
      </c>
    </row>
    <row r="5" spans="1:2">
      <c r="A5" s="4" t="s">
        <v>372</v>
      </c>
      <c r="B5" s="5" t="n">
        <v>35075</v>
      </c>
    </row>
    <row r="6" spans="1:2">
      <c r="A6" s="4" t="s">
        <v>373</v>
      </c>
      <c r="B6" s="5" t="n">
        <v>-3477</v>
      </c>
    </row>
    <row r="7" spans="1:2">
      <c r="A7" s="4" t="s">
        <v>374</v>
      </c>
      <c r="B7" s="5" t="n">
        <v>-2983</v>
      </c>
    </row>
    <row r="8" spans="1:2">
      <c r="A8" s="4" t="s">
        <v>375</v>
      </c>
      <c r="B8" s="5" t="n">
        <v>50999</v>
      </c>
    </row>
    <row r="9" spans="1:2">
      <c r="A9" s="4" t="s">
        <v>376</v>
      </c>
      <c r="B9" s="8" t="n">
        <v>4.65</v>
      </c>
    </row>
    <row r="10" spans="1:2">
      <c r="A10" s="4" t="s">
        <v>377</v>
      </c>
      <c r="B10" s="9" t="n">
        <v>7.89</v>
      </c>
    </row>
    <row r="11" spans="1:2">
      <c r="A11" s="4" t="s">
        <v>378</v>
      </c>
      <c r="B11" s="9" t="n">
        <v>7.05</v>
      </c>
    </row>
    <row r="12" spans="1:2">
      <c r="A12" s="4" t="s">
        <v>379</v>
      </c>
      <c r="B12" s="9" t="n">
        <v>8.880000000000001</v>
      </c>
    </row>
    <row r="13" spans="1:2">
      <c r="A13" s="4" t="s">
        <v>380</v>
      </c>
      <c r="B13" s="8" t="n">
        <v>6.46</v>
      </c>
    </row>
    <row r="14" spans="1:2">
      <c r="A14" s="4" t="s">
        <v>381</v>
      </c>
      <c r="B14" s="7" t="n">
        <v>3296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382</v>
      </c>
      <c r="B1" s="2" t="s">
        <v>1</v>
      </c>
    </row>
    <row r="2" spans="1:2">
      <c r="B2" s="2" t="s">
        <v>383</v>
      </c>
    </row>
    <row r="3" spans="1:2">
      <c r="A3" s="3" t="s">
        <v>186</v>
      </c>
    </row>
    <row r="4" spans="1:2">
      <c r="A4" s="4" t="s">
        <v>384</v>
      </c>
      <c r="B4" s="5" t="n">
        <v>4904</v>
      </c>
    </row>
    <row r="5" spans="1:2">
      <c r="A5" s="4" t="s">
        <v>385</v>
      </c>
      <c r="B5" s="5" t="n">
        <v>1878</v>
      </c>
    </row>
    <row r="6" spans="1:2">
      <c r="A6" s="4" t="s">
        <v>386</v>
      </c>
      <c r="B6" s="5" t="n">
        <v>-4328</v>
      </c>
    </row>
    <row r="7" spans="1:2">
      <c r="A7" s="4" t="s">
        <v>387</v>
      </c>
      <c r="B7" s="5" t="n">
        <v>24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6"/>
    <col customWidth="1" max="2" min="2" width="21"/>
    <col customWidth="1" max="3" min="3" width="20"/>
    <col customWidth="1" max="4" min="4" width="21"/>
    <col customWidth="1" max="5" min="5" width="37"/>
    <col customWidth="1" max="6" min="6" width="21"/>
    <col customWidth="1" max="7" min="7" width="80"/>
    <col customWidth="1" max="8" min="8" width="27"/>
    <col customWidth="1" max="9" min="9" width="20"/>
  </cols>
  <sheetData>
    <row r="1" spans="1:9">
      <c r="A1" s="1" t="s">
        <v>388</v>
      </c>
      <c r="B1" s="2" t="s">
        <v>389</v>
      </c>
      <c r="C1" s="2" t="s">
        <v>390</v>
      </c>
      <c r="D1" s="2" t="s">
        <v>391</v>
      </c>
      <c r="E1" s="2" t="s">
        <v>370</v>
      </c>
      <c r="F1" s="2" t="s">
        <v>219</v>
      </c>
      <c r="G1" s="2" t="s">
        <v>370</v>
      </c>
      <c r="H1" s="2" t="s">
        <v>392</v>
      </c>
      <c r="I1" s="2" t="s">
        <v>393</v>
      </c>
    </row>
    <row r="2" spans="1:9">
      <c r="A2" s="3" t="s">
        <v>394</v>
      </c>
    </row>
    <row r="3" spans="1:9">
      <c r="A3" s="4" t="s">
        <v>395</v>
      </c>
      <c r="E3" s="7" t="n">
        <v>13</v>
      </c>
      <c r="F3" s="7" t="n">
        <v>40</v>
      </c>
      <c r="G3" s="7" t="n">
        <v>30</v>
      </c>
      <c r="H3" s="7" t="n">
        <v>238</v>
      </c>
    </row>
    <row r="4" spans="1:9">
      <c r="A4" s="4" t="s">
        <v>396</v>
      </c>
      <c r="E4" s="7" t="n">
        <v>66</v>
      </c>
      <c r="G4" s="7" t="n">
        <v>66</v>
      </c>
    </row>
    <row r="5" spans="1:9">
      <c r="A5" s="4" t="s">
        <v>397</v>
      </c>
      <c r="G5" s="4" t="s">
        <v>398</v>
      </c>
    </row>
    <row r="6" spans="1:9">
      <c r="A6" s="4" t="s">
        <v>399</v>
      </c>
      <c r="G6" s="9" t="n">
        <v>24.43</v>
      </c>
    </row>
    <row r="7" spans="1:9">
      <c r="A7" s="4" t="s">
        <v>400</v>
      </c>
    </row>
    <row r="8" spans="1:9">
      <c r="A8" s="3" t="s">
        <v>394</v>
      </c>
    </row>
    <row r="9" spans="1:9">
      <c r="A9" s="4" t="s">
        <v>401</v>
      </c>
      <c r="E9" s="8" t="n">
        <v>6.3</v>
      </c>
      <c r="G9" s="8" t="n">
        <v>6.3</v>
      </c>
    </row>
    <row r="10" spans="1:9">
      <c r="A10" s="4" t="s">
        <v>402</v>
      </c>
    </row>
    <row r="11" spans="1:9">
      <c r="A11" s="3" t="s">
        <v>394</v>
      </c>
    </row>
    <row r="12" spans="1:9">
      <c r="A12" s="4" t="s">
        <v>401</v>
      </c>
      <c r="E12" s="8" t="n">
        <v>5.5</v>
      </c>
      <c r="G12" s="8" t="n">
        <v>5.5</v>
      </c>
    </row>
    <row r="13" spans="1:9">
      <c r="A13" s="4" t="s">
        <v>306</v>
      </c>
    </row>
    <row r="14" spans="1:9">
      <c r="A14" s="3" t="s">
        <v>394</v>
      </c>
    </row>
    <row r="15" spans="1:9">
      <c r="A15" s="4" t="s">
        <v>395</v>
      </c>
      <c r="E15" s="7" t="n">
        <v>115</v>
      </c>
      <c r="F15" s="5" t="n">
        <v>188</v>
      </c>
      <c r="G15" s="7" t="n">
        <v>206</v>
      </c>
      <c r="H15" s="7" t="n">
        <v>324</v>
      </c>
    </row>
    <row r="16" spans="1:9">
      <c r="A16" s="4" t="s">
        <v>396</v>
      </c>
      <c r="E16" s="5" t="n">
        <v>52</v>
      </c>
      <c r="G16" s="7" t="n">
        <v>52</v>
      </c>
    </row>
    <row r="17" spans="1:9">
      <c r="A17" s="4" t="s">
        <v>397</v>
      </c>
      <c r="G17" s="4" t="s">
        <v>403</v>
      </c>
    </row>
    <row r="18" spans="1:9">
      <c r="A18" s="4" t="s">
        <v>404</v>
      </c>
      <c r="C18" s="5" t="n">
        <v>902</v>
      </c>
    </row>
    <row r="19" spans="1:9">
      <c r="A19" s="4" t="s">
        <v>405</v>
      </c>
      <c r="B19" s="7" t="n">
        <v>209</v>
      </c>
      <c r="D19" s="7" t="n">
        <v>323</v>
      </c>
    </row>
    <row r="20" spans="1:9">
      <c r="A20" s="4" t="s">
        <v>406</v>
      </c>
      <c r="G20" s="4" t="s">
        <v>407</v>
      </c>
    </row>
    <row r="21" spans="1:9">
      <c r="A21" s="4" t="s">
        <v>408</v>
      </c>
    </row>
    <row r="22" spans="1:9">
      <c r="A22" s="3" t="s">
        <v>394</v>
      </c>
    </row>
    <row r="23" spans="1:9">
      <c r="A23" s="4" t="s">
        <v>404</v>
      </c>
      <c r="G23" s="5" t="n">
        <v>30902</v>
      </c>
      <c r="H23" s="5" t="n">
        <v>59098</v>
      </c>
    </row>
    <row r="24" spans="1:9">
      <c r="A24" s="4" t="s">
        <v>409</v>
      </c>
    </row>
    <row r="25" spans="1:9">
      <c r="A25" s="3" t="s">
        <v>394</v>
      </c>
    </row>
    <row r="26" spans="1:9">
      <c r="A26" s="4" t="s">
        <v>395</v>
      </c>
      <c r="E26" s="7" t="n">
        <v>4</v>
      </c>
      <c r="F26" s="7" t="n">
        <v>57</v>
      </c>
      <c r="G26" s="7" t="n">
        <v>61</v>
      </c>
      <c r="H26" s="7" t="n">
        <v>61</v>
      </c>
    </row>
    <row r="27" spans="1:9">
      <c r="A27" s="4" t="s">
        <v>410</v>
      </c>
      <c r="G27" s="5" t="n">
        <v>1878</v>
      </c>
    </row>
    <row r="28" spans="1:9">
      <c r="A28" s="4" t="s">
        <v>411</v>
      </c>
    </row>
    <row r="29" spans="1:9">
      <c r="A29" s="3" t="s">
        <v>394</v>
      </c>
    </row>
    <row r="30" spans="1:9">
      <c r="A30" s="4" t="s">
        <v>412</v>
      </c>
      <c r="I30" s="5" t="n">
        <v>440769</v>
      </c>
    </row>
    <row r="31" spans="1:9">
      <c r="A31" s="4" t="s">
        <v>413</v>
      </c>
    </row>
    <row r="32" spans="1:9">
      <c r="A32" s="3" t="s">
        <v>394</v>
      </c>
    </row>
    <row r="33" spans="1:9">
      <c r="A33" s="4" t="s">
        <v>414</v>
      </c>
      <c r="G33" s="4" t="s">
        <v>415</v>
      </c>
    </row>
    <row r="34" spans="1:9">
      <c r="A34" s="4" t="s">
        <v>416</v>
      </c>
      <c r="E34" s="5" t="n">
        <v>222980</v>
      </c>
      <c r="G34" s="5" t="n">
        <v>2229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17</v>
      </c>
      <c r="B1" s="2" t="s">
        <v>70</v>
      </c>
      <c r="D1" s="2" t="s">
        <v>1</v>
      </c>
    </row>
    <row r="2" spans="1:5">
      <c r="B2" s="2" t="s">
        <v>2</v>
      </c>
      <c r="C2" s="2" t="s">
        <v>71</v>
      </c>
      <c r="D2" s="2" t="s">
        <v>2</v>
      </c>
      <c r="E2" s="2" t="s">
        <v>71</v>
      </c>
    </row>
    <row r="3" spans="1:5">
      <c r="A3" s="3" t="s">
        <v>418</v>
      </c>
    </row>
    <row r="4" spans="1:5">
      <c r="A4" s="4" t="s">
        <v>88</v>
      </c>
      <c r="B4" s="7" t="n">
        <v>6</v>
      </c>
      <c r="C4" s="7" t="n">
        <v>17</v>
      </c>
      <c r="D4" s="7" t="n">
        <v>13</v>
      </c>
      <c r="E4" s="7" t="n">
        <v>78</v>
      </c>
    </row>
    <row r="5" spans="1:5">
      <c r="A5" s="4" t="s">
        <v>419</v>
      </c>
      <c r="D5" s="4" t="s">
        <v>277</v>
      </c>
    </row>
    <row r="6" spans="1:5">
      <c r="A6" s="4" t="s">
        <v>420</v>
      </c>
      <c r="D6" s="4" t="s">
        <v>421</v>
      </c>
    </row>
    <row r="7" spans="1:5">
      <c r="A7" s="4" t="s">
        <v>422</v>
      </c>
      <c r="D7" s="4" t="s">
        <v>423</v>
      </c>
    </row>
    <row r="8" spans="1:5">
      <c r="A8" s="4" t="s">
        <v>424</v>
      </c>
      <c r="D8" s="4" t="s">
        <v>277</v>
      </c>
    </row>
    <row r="9" spans="1:5">
      <c r="A9" s="4" t="s">
        <v>402</v>
      </c>
    </row>
    <row r="10" spans="1:5">
      <c r="A10" s="3" t="s">
        <v>418</v>
      </c>
    </row>
    <row r="11" spans="1:5">
      <c r="A11" s="4" t="s">
        <v>425</v>
      </c>
      <c r="D11" s="4" t="s">
        <v>426</v>
      </c>
    </row>
    <row r="12" spans="1:5">
      <c r="A12" s="4" t="s">
        <v>400</v>
      </c>
    </row>
    <row r="13" spans="1:5">
      <c r="A13" s="3" t="s">
        <v>418</v>
      </c>
    </row>
    <row r="14" spans="1:5">
      <c r="A14" s="4" t="s">
        <v>425</v>
      </c>
      <c r="D14" s="4" t="s">
        <v>4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01</v>
      </c>
      <c r="C4" s="7" t="n">
        <v>1053</v>
      </c>
      <c r="D4" s="7" t="n">
        <v>1840</v>
      </c>
      <c r="E4" s="7" t="n">
        <v>2322</v>
      </c>
    </row>
    <row r="5" spans="1:5">
      <c r="A5" s="4" t="s">
        <v>74</v>
      </c>
      <c r="B5" s="5" t="n">
        <v>921</v>
      </c>
      <c r="C5" s="5" t="n">
        <v>3889</v>
      </c>
      <c r="D5" s="5" t="n">
        <v>1853</v>
      </c>
      <c r="E5" s="5" t="n">
        <v>6739</v>
      </c>
    </row>
    <row r="6" spans="1:5">
      <c r="A6" s="4" t="s">
        <v>75</v>
      </c>
      <c r="B6" s="5" t="n">
        <v>-120</v>
      </c>
      <c r="C6" s="5" t="n">
        <v>-2836</v>
      </c>
      <c r="D6" s="5" t="n">
        <v>-13</v>
      </c>
      <c r="E6" s="5" t="n">
        <v>-4417</v>
      </c>
    </row>
    <row r="7" spans="1:5">
      <c r="A7" s="3" t="s">
        <v>76</v>
      </c>
    </row>
    <row r="8" spans="1:5">
      <c r="A8" s="4" t="s">
        <v>77</v>
      </c>
      <c r="B8" s="5" t="n">
        <v>692</v>
      </c>
      <c r="C8" s="5" t="n">
        <v>1299</v>
      </c>
      <c r="D8" s="5" t="n">
        <v>1314</v>
      </c>
      <c r="E8" s="5" t="n">
        <v>3110</v>
      </c>
    </row>
    <row r="9" spans="1:5">
      <c r="A9" s="4" t="s">
        <v>78</v>
      </c>
      <c r="B9" s="5" t="n">
        <v>106</v>
      </c>
      <c r="C9" s="5" t="n">
        <v>194</v>
      </c>
      <c r="D9" s="5" t="n">
        <v>225</v>
      </c>
      <c r="E9" s="5" t="n">
        <v>438</v>
      </c>
    </row>
    <row r="10" spans="1:5">
      <c r="A10" s="4" t="s">
        <v>79</v>
      </c>
      <c r="B10" s="5" t="n">
        <v>42</v>
      </c>
      <c r="C10" s="5" t="n">
        <v>195</v>
      </c>
      <c r="D10" s="5" t="n">
        <v>75</v>
      </c>
      <c r="E10" s="5" t="n">
        <v>836</v>
      </c>
    </row>
    <row r="11" spans="1:5">
      <c r="A11" s="4" t="s">
        <v>80</v>
      </c>
      <c r="B11" s="5" t="n">
        <v>-1052</v>
      </c>
      <c r="C11" s="5" t="n">
        <v>432</v>
      </c>
      <c r="D11" s="5" t="n">
        <v>-1614</v>
      </c>
      <c r="E11" s="5" t="n">
        <v>1181</v>
      </c>
    </row>
    <row r="12" spans="1:5">
      <c r="A12" s="4" t="s">
        <v>81</v>
      </c>
      <c r="B12" s="4" t="s">
        <v>47</v>
      </c>
      <c r="C12" s="5" t="n">
        <v>675</v>
      </c>
      <c r="D12" s="4" t="s">
        <v>47</v>
      </c>
      <c r="E12" s="5" t="n">
        <v>675</v>
      </c>
    </row>
    <row r="13" spans="1:5">
      <c r="A13" s="4" t="s">
        <v>82</v>
      </c>
      <c r="B13" s="5" t="n">
        <v>92</v>
      </c>
      <c r="C13" s="5" t="n">
        <v>-5631</v>
      </c>
      <c r="D13" s="5" t="n">
        <v>-13</v>
      </c>
      <c r="E13" s="5" t="n">
        <v>-10657</v>
      </c>
    </row>
    <row r="14" spans="1:5">
      <c r="A14" s="3" t="s">
        <v>83</v>
      </c>
    </row>
    <row r="15" spans="1:5">
      <c r="A15" s="4" t="s">
        <v>84</v>
      </c>
      <c r="B15" s="5" t="n">
        <v>80</v>
      </c>
      <c r="C15" s="5" t="n">
        <v>28</v>
      </c>
      <c r="D15" s="5" t="n">
        <v>138</v>
      </c>
      <c r="E15" s="5" t="n">
        <v>34</v>
      </c>
    </row>
    <row r="16" spans="1:5">
      <c r="A16" s="4" t="s">
        <v>85</v>
      </c>
      <c r="B16" s="5" t="n">
        <v>-16</v>
      </c>
      <c r="C16" s="5" t="n">
        <v>13</v>
      </c>
      <c r="D16" s="5" t="n">
        <v>-2</v>
      </c>
      <c r="E16" s="5" t="n">
        <v>19</v>
      </c>
    </row>
    <row r="17" spans="1:5">
      <c r="A17" s="4" t="s">
        <v>86</v>
      </c>
      <c r="B17" s="5" t="n">
        <v>64</v>
      </c>
      <c r="C17" s="5" t="n">
        <v>41</v>
      </c>
      <c r="D17" s="5" t="n">
        <v>136</v>
      </c>
      <c r="E17" s="5" t="n">
        <v>53</v>
      </c>
    </row>
    <row r="18" spans="1:5">
      <c r="A18" s="4" t="s">
        <v>87</v>
      </c>
      <c r="B18" s="5" t="n">
        <v>156</v>
      </c>
      <c r="C18" s="5" t="n">
        <v>-5590</v>
      </c>
      <c r="D18" s="5" t="n">
        <v>123</v>
      </c>
      <c r="E18" s="5" t="n">
        <v>-10604</v>
      </c>
    </row>
    <row r="19" spans="1:5">
      <c r="A19" s="4" t="s">
        <v>88</v>
      </c>
      <c r="B19" s="5" t="n">
        <v>-6</v>
      </c>
      <c r="C19" s="5" t="n">
        <v>-17</v>
      </c>
      <c r="D19" s="5" t="n">
        <v>-13</v>
      </c>
      <c r="E19" s="5" t="n">
        <v>-78</v>
      </c>
    </row>
    <row r="20" spans="1:5">
      <c r="A20" s="4" t="s">
        <v>89</v>
      </c>
      <c r="B20" s="7" t="n">
        <v>150</v>
      </c>
      <c r="C20" s="7" t="n">
        <v>-5607</v>
      </c>
      <c r="D20" s="7" t="n">
        <v>110</v>
      </c>
      <c r="E20" s="7" t="n">
        <v>-10682</v>
      </c>
    </row>
    <row r="21" spans="1:5">
      <c r="A21" s="3" t="s">
        <v>90</v>
      </c>
    </row>
    <row r="22" spans="1:5">
      <c r="A22" s="4" t="s">
        <v>91</v>
      </c>
      <c r="B22" s="8" t="n">
        <v>0.05</v>
      </c>
      <c r="C22" s="8" t="n">
        <v>-2.16</v>
      </c>
      <c r="D22" s="8" t="n">
        <v>0.04</v>
      </c>
      <c r="E22" s="8" t="n">
        <v>-4.04</v>
      </c>
    </row>
    <row r="23" spans="1:5">
      <c r="A23" s="4" t="s">
        <v>92</v>
      </c>
      <c r="B23" s="8" t="n">
        <v>0.05</v>
      </c>
      <c r="C23" s="8" t="n">
        <v>-2.16</v>
      </c>
      <c r="D23" s="8" t="n">
        <v>0.04</v>
      </c>
      <c r="E23" s="8" t="n">
        <v>-4.04</v>
      </c>
    </row>
    <row r="24" spans="1:5">
      <c r="A24" s="3" t="s">
        <v>93</v>
      </c>
    </row>
    <row r="25" spans="1:5">
      <c r="A25" s="4" t="s">
        <v>91</v>
      </c>
      <c r="B25" s="5" t="n">
        <v>2733202</v>
      </c>
      <c r="C25" s="5" t="n">
        <v>2608814</v>
      </c>
      <c r="D25" s="5" t="n">
        <v>2732285</v>
      </c>
      <c r="E25" s="5" t="n">
        <v>2641144</v>
      </c>
    </row>
    <row r="26" spans="1:5">
      <c r="A26" s="4" t="s">
        <v>92</v>
      </c>
      <c r="B26" s="5" t="n">
        <v>2739198</v>
      </c>
      <c r="C26" s="5" t="n">
        <v>2608814</v>
      </c>
      <c r="D26" s="5" t="n">
        <v>2735283</v>
      </c>
      <c r="E26" s="5" t="n">
        <v>26411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3" t="s">
        <v>95</v>
      </c>
    </row>
    <row r="4" spans="1:5">
      <c r="A4" s="4" t="s">
        <v>89</v>
      </c>
      <c r="B4" s="7" t="n">
        <v>150</v>
      </c>
      <c r="C4" s="7" t="n">
        <v>-5607</v>
      </c>
      <c r="D4" s="7" t="n">
        <v>110</v>
      </c>
      <c r="E4" s="7" t="n">
        <v>-10682</v>
      </c>
    </row>
    <row r="5" spans="1:5">
      <c r="A5" s="3" t="s">
        <v>96</v>
      </c>
    </row>
    <row r="6" spans="1:5">
      <c r="A6" s="4" t="s">
        <v>97</v>
      </c>
      <c r="B6" s="5" t="n">
        <v>1</v>
      </c>
      <c r="C6" s="4" t="s">
        <v>47</v>
      </c>
      <c r="D6" s="5" t="n">
        <v>1</v>
      </c>
      <c r="E6" s="5" t="n">
        <v>12</v>
      </c>
    </row>
    <row r="7" spans="1:5">
      <c r="A7" s="4" t="s">
        <v>98</v>
      </c>
      <c r="B7" s="4" t="s">
        <v>47</v>
      </c>
      <c r="C7" s="5" t="n">
        <v>-2</v>
      </c>
      <c r="D7" s="4" t="s">
        <v>47</v>
      </c>
      <c r="E7" s="5" t="n">
        <v>8</v>
      </c>
    </row>
    <row r="8" spans="1:5">
      <c r="A8" s="4" t="s">
        <v>99</v>
      </c>
      <c r="B8" s="5" t="n">
        <v>1</v>
      </c>
      <c r="C8" s="5" t="n">
        <v>-2</v>
      </c>
      <c r="D8" s="5" t="n">
        <v>1</v>
      </c>
      <c r="E8" s="5" t="n">
        <v>20</v>
      </c>
    </row>
    <row r="9" spans="1:5">
      <c r="A9" s="4" t="s">
        <v>100</v>
      </c>
      <c r="B9" s="7" t="n">
        <v>151</v>
      </c>
      <c r="C9" s="7" t="n">
        <v>-5609</v>
      </c>
      <c r="D9" s="7" t="n">
        <v>111</v>
      </c>
      <c r="E9" s="7" t="n">
        <v>-106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1</v>
      </c>
    </row>
    <row r="3" spans="1:3">
      <c r="A3" s="3" t="s">
        <v>102</v>
      </c>
    </row>
    <row r="4" spans="1:3">
      <c r="A4" s="4" t="s">
        <v>89</v>
      </c>
      <c r="B4" s="7" t="n">
        <v>110</v>
      </c>
      <c r="C4" s="7" t="n">
        <v>-10682</v>
      </c>
    </row>
    <row r="5" spans="1:3">
      <c r="A5" s="3" t="s">
        <v>103</v>
      </c>
    </row>
    <row r="6" spans="1:3">
      <c r="A6" s="4" t="s">
        <v>104</v>
      </c>
      <c r="B6" s="5" t="n">
        <v>206</v>
      </c>
      <c r="C6" s="5" t="n">
        <v>868</v>
      </c>
    </row>
    <row r="7" spans="1:3">
      <c r="A7" s="4" t="s">
        <v>105</v>
      </c>
      <c r="B7" s="5" t="n">
        <v>-1614</v>
      </c>
      <c r="C7" s="5" t="n">
        <v>1181</v>
      </c>
    </row>
    <row r="8" spans="1:3">
      <c r="A8" s="4" t="s">
        <v>81</v>
      </c>
      <c r="B8" s="4" t="s">
        <v>47</v>
      </c>
      <c r="C8" s="5" t="n">
        <v>675</v>
      </c>
    </row>
    <row r="9" spans="1:3">
      <c r="A9" s="4" t="s">
        <v>106</v>
      </c>
      <c r="B9" s="5" t="n">
        <v>297</v>
      </c>
      <c r="C9" s="5" t="n">
        <v>623</v>
      </c>
    </row>
    <row r="10" spans="1:3">
      <c r="A10" s="3" t="s">
        <v>107</v>
      </c>
    </row>
    <row r="11" spans="1:3">
      <c r="A11" s="4" t="s">
        <v>108</v>
      </c>
      <c r="B11" s="5" t="n">
        <v>211</v>
      </c>
      <c r="C11" s="5" t="n">
        <v>2004</v>
      </c>
    </row>
    <row r="12" spans="1:3">
      <c r="A12" s="4" t="s">
        <v>31</v>
      </c>
      <c r="B12" s="5" t="n">
        <v>242</v>
      </c>
      <c r="C12" s="5" t="n">
        <v>3286</v>
      </c>
    </row>
    <row r="13" spans="1:3">
      <c r="A13" s="4" t="s">
        <v>32</v>
      </c>
      <c r="B13" s="5" t="n">
        <v>72</v>
      </c>
      <c r="C13" s="5" t="n">
        <v>256</v>
      </c>
    </row>
    <row r="14" spans="1:3">
      <c r="A14" s="4" t="s">
        <v>109</v>
      </c>
      <c r="B14" s="5" t="n">
        <v>-560</v>
      </c>
      <c r="C14" s="5" t="n">
        <v>692</v>
      </c>
    </row>
    <row r="15" spans="1:3">
      <c r="A15" s="4" t="s">
        <v>39</v>
      </c>
      <c r="B15" s="5" t="n">
        <v>-413</v>
      </c>
      <c r="C15" s="5" t="n">
        <v>-437</v>
      </c>
    </row>
    <row r="16" spans="1:3">
      <c r="A16" s="4" t="s">
        <v>40</v>
      </c>
      <c r="B16" s="5" t="n">
        <v>-66</v>
      </c>
      <c r="C16" s="5" t="n">
        <v>109</v>
      </c>
    </row>
    <row r="17" spans="1:3">
      <c r="A17" s="4" t="s">
        <v>42</v>
      </c>
      <c r="B17" s="5" t="n">
        <v>-21</v>
      </c>
      <c r="C17" s="5" t="n">
        <v>-101</v>
      </c>
    </row>
    <row r="18" spans="1:3">
      <c r="A18" s="4" t="s">
        <v>43</v>
      </c>
      <c r="B18" s="5" t="n">
        <v>-100</v>
      </c>
      <c r="C18" s="5" t="n">
        <v>28</v>
      </c>
    </row>
    <row r="19" spans="1:3">
      <c r="A19" s="4" t="s">
        <v>110</v>
      </c>
      <c r="B19" s="5" t="n">
        <v>-24</v>
      </c>
      <c r="C19" s="5" t="n">
        <v>-12</v>
      </c>
    </row>
    <row r="20" spans="1:3">
      <c r="A20" s="4" t="s">
        <v>41</v>
      </c>
      <c r="B20" s="5" t="n">
        <v>-15</v>
      </c>
      <c r="C20" s="5" t="n">
        <v>-75</v>
      </c>
    </row>
    <row r="21" spans="1:3">
      <c r="A21" s="4" t="s">
        <v>111</v>
      </c>
      <c r="B21" s="5" t="n">
        <v>-1675</v>
      </c>
      <c r="C21" s="5" t="n">
        <v>-1585</v>
      </c>
    </row>
    <row r="22" spans="1:3">
      <c r="A22" s="3" t="s">
        <v>112</v>
      </c>
    </row>
    <row r="23" spans="1:3">
      <c r="A23" s="4" t="s">
        <v>113</v>
      </c>
      <c r="B23" s="5" t="n">
        <v>3195</v>
      </c>
      <c r="C23" s="5" t="n">
        <v>1849</v>
      </c>
    </row>
    <row r="24" spans="1:3">
      <c r="A24" s="4" t="s">
        <v>114</v>
      </c>
      <c r="B24" s="5" t="n">
        <v>-7139</v>
      </c>
      <c r="C24" s="5" t="n">
        <v>-9</v>
      </c>
    </row>
    <row r="25" spans="1:3">
      <c r="A25" s="4" t="s">
        <v>115</v>
      </c>
      <c r="B25" s="5" t="n">
        <v>102</v>
      </c>
      <c r="C25" s="5" t="n">
        <v>21</v>
      </c>
    </row>
    <row r="26" spans="1:3">
      <c r="A26" s="4" t="s">
        <v>116</v>
      </c>
      <c r="B26" s="5" t="n">
        <v>-3842</v>
      </c>
      <c r="C26" s="5" t="n">
        <v>1861</v>
      </c>
    </row>
    <row r="27" spans="1:3">
      <c r="A27" s="3" t="s">
        <v>117</v>
      </c>
    </row>
    <row r="28" spans="1:3">
      <c r="A28" s="4" t="s">
        <v>118</v>
      </c>
      <c r="B28" s="5" t="n">
        <v>-5</v>
      </c>
      <c r="C28" s="5" t="n">
        <v>-173</v>
      </c>
    </row>
    <row r="29" spans="1:3">
      <c r="A29" s="4" t="s">
        <v>119</v>
      </c>
      <c r="B29" s="5" t="n">
        <v>-5</v>
      </c>
      <c r="C29" s="5" t="n">
        <v>-173</v>
      </c>
    </row>
    <row r="30" spans="1:3">
      <c r="A30" s="4" t="s">
        <v>120</v>
      </c>
      <c r="B30" s="5" t="n">
        <v>-1</v>
      </c>
      <c r="C30" s="5" t="n">
        <v>4</v>
      </c>
    </row>
    <row r="31" spans="1:3">
      <c r="A31" s="4" t="s">
        <v>121</v>
      </c>
      <c r="B31" s="5" t="n">
        <v>-5523</v>
      </c>
      <c r="C31" s="5" t="n">
        <v>107</v>
      </c>
    </row>
    <row r="32" spans="1:3">
      <c r="A32" s="4" t="s">
        <v>122</v>
      </c>
      <c r="B32" s="5" t="n">
        <v>11725</v>
      </c>
      <c r="C32" s="5" t="n">
        <v>17835</v>
      </c>
    </row>
    <row r="33" spans="1:3">
      <c r="A33" s="4" t="s">
        <v>123</v>
      </c>
      <c r="B33" s="7" t="n">
        <v>6202</v>
      </c>
      <c r="C33" s="7" t="n">
        <v>179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26:26Z</dcterms:created>
  <dcterms:modified xmlns:dcterms="http://purl.org/dc/terms/" xmlns:xsi="http://www.w3.org/2001/XMLSchema-instance" xsi:type="dcterms:W3CDTF">2018-08-09T17:26:26Z</dcterms:modified>
</cp:coreProperties>
</file>